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Description of Busines" sheetId="8" r:id="rId8"/>
    <s:sheet name="Note 2 - Summary of Significant" sheetId="9" r:id="rId9"/>
    <s:sheet name="Note 3 - Accounts Receivable an" sheetId="10" r:id="rId10"/>
    <s:sheet name="Note 4 - Equipment and Improvem" sheetId="11" r:id="rId11"/>
    <s:sheet name="Note 5 - Fair Value Measurement" sheetId="12" r:id="rId12"/>
    <s:sheet name="Note 6 - Intangible Assets" sheetId="13" r:id="rId13"/>
    <s:sheet name="Note 7 - Goodwill" sheetId="14" r:id="rId14"/>
    <s:sheet name="Note 8 - Accrued Liabilities" sheetId="15" r:id="rId15"/>
    <s:sheet name="Note 9 - Debt" sheetId="16" r:id="rId16"/>
    <s:sheet name="Note 10 - Restructuring Charges" sheetId="17" r:id="rId17"/>
    <s:sheet name="Note 11 - Commitments and Conti" sheetId="18" r:id="rId18"/>
    <s:sheet name="Note 12 - Shareholders' Equity" sheetId="19" r:id="rId19"/>
    <s:sheet name="Note 13 - Income Taxes" sheetId="20" r:id="rId20"/>
    <s:sheet name="Note 14 - Net Loss Per Share" sheetId="21" r:id="rId21"/>
    <s:sheet name="Note 15 - Related Party Transac" sheetId="22" r:id="rId22"/>
    <s:sheet name="Note 16- Subsequent Event" sheetId="23" r:id="rId23"/>
    <s:sheet name="Significant Accounting Policies" sheetId="24" r:id="rId24"/>
    <s:sheet name="Note 2 - Summary of Significa25" sheetId="25" r:id="rId25"/>
    <s:sheet name="Note 3 - Accounts Receivable 26" sheetId="26" r:id="rId26"/>
    <s:sheet name="Note 4 - Equipment and Improv27" sheetId="27" r:id="rId27"/>
    <s:sheet name="Note 5 - Fair Value Measureme28" sheetId="28" r:id="rId28"/>
    <s:sheet name="Note 6 - Intangible Assets (Tab" sheetId="29" r:id="rId29"/>
    <s:sheet name="Note 7 - Goodwill (Tables)" sheetId="30" r:id="rId30"/>
    <s:sheet name="Note 8 - Accrued Liabilities (T" sheetId="31" r:id="rId31"/>
    <s:sheet name="Note 9 - Debt (Tables)" sheetId="32" r:id="rId32"/>
    <s:sheet name="Note 10 - Restructuring Charg33" sheetId="33" r:id="rId33"/>
    <s:sheet name="Note 11 - Commitments and Con34" sheetId="34" r:id="rId34"/>
    <s:sheet name="Note 12 - Shareholders' Equity " sheetId="35" r:id="rId35"/>
    <s:sheet name="Note 13 - Income Taxes (Tables)" sheetId="36" r:id="rId36"/>
    <s:sheet name="Note 1 - Description of Busin37" sheetId="37" r:id="rId37"/>
    <s:sheet name="Note 2 - Summary of Significa38" sheetId="38" r:id="rId38"/>
    <s:sheet name="Note 2 - Estimated Useful Lives" sheetId="39" r:id="rId39"/>
    <s:sheet name="Note 3 - Accounts Receivable 40" sheetId="40" r:id="rId40"/>
    <s:sheet name="Note 4 - Equipment and Improv41" sheetId="41" r:id="rId41"/>
    <s:sheet name="Note 4 - Equipment and Improv42" sheetId="42" r:id="rId42"/>
    <s:sheet name="Note 5 - Assets and Liabilities" sheetId="43" r:id="rId43"/>
    <s:sheet name="Note 5 - Changes in Fair Value " sheetId="44" r:id="rId44"/>
    <s:sheet name="Note 6 - Intangible Assets (Det" sheetId="45" r:id="rId45"/>
    <s:sheet name="Note 6 - Changes in the Carryin" sheetId="46" r:id="rId46"/>
    <s:sheet name="Note 7 - Goodwill (Details Text" sheetId="47" r:id="rId47"/>
    <s:sheet name="Note 7 - Changes in the Carryin" sheetId="48" r:id="rId48"/>
    <s:sheet name="Note 8 - Accrued Liabilities (D" sheetId="49" r:id="rId49"/>
    <s:sheet name="Note 8 - Summary of Accrued Lia" sheetId="50" r:id="rId50"/>
    <s:sheet name="Note 9 - Debt (Details Textual)" sheetId="51" r:id="rId51"/>
    <s:sheet name="Note 9 - Debt - Summary of Debt" sheetId="52" r:id="rId52"/>
    <s:sheet name="Note 9 - Minimum Debt Obligatio" sheetId="53" r:id="rId53"/>
    <s:sheet name="Note 10 - Restructuring Charg54" sheetId="54" r:id="rId54"/>
    <s:sheet name="Note 10 - Restructuring Charg55" sheetId="55" r:id="rId55"/>
    <s:sheet name="Note 10 - Accrued Restructuring" sheetId="56" r:id="rId56"/>
    <s:sheet name="Note 11 - Commitments and Con57" sheetId="57" r:id="rId57"/>
    <s:sheet name="Note 11 - Future Minimum Rental" sheetId="58" r:id="rId58"/>
    <s:sheet name="Note 11 - Capital Lease Obligat" sheetId="59" r:id="rId59"/>
    <s:sheet name="Note 12 - Shareholders' Equit60" sheetId="60" r:id="rId60"/>
    <s:sheet name="Note 12 - Shareholders' Equit61" sheetId="61" r:id="rId61"/>
    <s:sheet name="Note 12 - Nonvested Shares (Det" sheetId="62" r:id="rId62"/>
    <s:sheet name="Note 12 - Price Ranges of Outst" sheetId="63" r:id="rId63"/>
    <s:sheet name="Note 12 - Black-Scholes-Merton " sheetId="64" r:id="rId64"/>
    <s:sheet name="Note 13 - Income Taxes (Details" sheetId="65" r:id="rId65"/>
    <s:sheet name="Note 13 - Income Tax Provision " sheetId="66" r:id="rId66"/>
    <s:sheet name="Note 13 - Domestic Tax Effect S" sheetId="67" r:id="rId67"/>
    <s:sheet name="Note 13 - Domestic Tax Effect68" sheetId="68" r:id="rId68"/>
    <s:sheet name="Note 13 - Components Of Deferre" sheetId="69" r:id="rId69"/>
    <s:sheet name="Note 14 - Net Loss Per Share (D" sheetId="70" r:id="rId70"/>
    <s:sheet name="Note 15 - Related Party Trans71" sheetId="71" r:id="rId71"/>
    <s:sheet name="Note 16- Subsequent Event (Deta" sheetId="72" r:id="rId72"/>
  </s:sheets>
  <s:definedNames/>
  <s:calcPr calcId="124519" calcMode="auto" fullCalcOnLoad="1"/>
</s:workbook>
</file>

<file path=xl/sharedStrings.xml><?xml version="1.0" encoding="utf-8"?>
<sst xmlns="http://schemas.openxmlformats.org/spreadsheetml/2006/main" uniqueCount="818">
  <si>
    <t>Document And Entity Information - USD ($)</t>
  </si>
  <si>
    <t>12 Months Ended</t>
  </si>
  <si>
    <t>Sep. 30, 2015</t>
  </si>
  <si>
    <t>Dec. 08, 2015</t>
  </si>
  <si>
    <t>Mar. 31, 2015</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5</t>
  </si>
  <si>
    <t>Document Fiscal Year Focus</t>
  </si>
  <si>
    <t>Document Fiscal Period Focus</t>
  </si>
  <si>
    <t>FY</t>
  </si>
  <si>
    <t>Amendment Flag</t>
  </si>
  <si>
    <t>false</t>
  </si>
  <si>
    <t>Consolidated Balance Sheets - USD ($) $ in Thousands</t>
  </si>
  <si>
    <t>Sep. 30, 2014</t>
  </si>
  <si>
    <t>Other Current Liabilities [Member]</t>
  </si>
  <si>
    <t>Current liabilities:</t>
  </si>
  <si>
    <t>Accrued earnouts, current</t>
  </si>
  <si>
    <t>Other Noncurrent Liabilities [Member]</t>
  </si>
  <si>
    <t>Accrued earnouts, net of current portion</t>
  </si>
  <si>
    <t xml:space="preserve"> </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Accounts payable</t>
  </si>
  <si>
    <t>Accrued liabilities</t>
  </si>
  <si>
    <t>Less current portion</t>
  </si>
  <si>
    <t>Capital lease obligations, current</t>
  </si>
  <si>
    <t>Deferred revenue</t>
  </si>
  <si>
    <t>Total current liabilities</t>
  </si>
  <si>
    <t>Debt, net of current portion</t>
  </si>
  <si>
    <t>Capital lease obligations, net of current portion</t>
  </si>
  <si>
    <t>Other long term liabilities</t>
  </si>
  <si>
    <t>Total liabilities</t>
  </si>
  <si>
    <t>Commitments and contingencies (See Note 11)</t>
  </si>
  <si>
    <t>Stockholders’ equity:</t>
  </si>
  <si>
    <t>Preferred stock - $0.001 par value; 1,000,000 shares authorized; 208,222 at September 30, 2015 and 0 at September 30, 2014, issued and outstanding (liquidation preference $2,114)</t>
  </si>
  <si>
    <t>Common stock - $0.001 par value; 50,000,000 shares authorized; 4,637,684 at September 30, 2015 and 4,388,583 at September 30, 2014, issued and outstanding</t>
  </si>
  <si>
    <t>Additional paid-in capital</t>
  </si>
  <si>
    <t>Accumulated deficit</t>
  </si>
  <si>
    <t>Accumulated other comprehensive loss</t>
  </si>
  <si>
    <t>Total stockholders’ equity</t>
  </si>
  <si>
    <t>Total liabilities and stockholders’ equity</t>
  </si>
  <si>
    <t>Consolidated Balance Sheets (Parentheticals) - USD ($)</t>
  </si>
  <si>
    <t>Preferred stock par value (in dollars per share) (in dollars per share)</t>
  </si>
  <si>
    <t>Preferred stock, shares authorized (in shares) (in shares)</t>
  </si>
  <si>
    <t>Preferred stock, shares issued (in shares) (in shares)</t>
  </si>
  <si>
    <t>Preferred stock, shares outstanding (in shares)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 USD ($)</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Goodwill impairment charge</t>
  </si>
  <si>
    <t>Restructuring charge</t>
  </si>
  <si>
    <t>Total operating expenses</t>
  </si>
  <si>
    <t>Loss from operations</t>
  </si>
  <si>
    <t>Interest and other expense, net</t>
  </si>
  <si>
    <t>Loss before income taxes</t>
  </si>
  <si>
    <t>(Benefi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solidated Statements of Comprehensive Loss - USD ($)</t>
  </si>
  <si>
    <t>Net Loss</t>
  </si>
  <si>
    <t>Other Comprehensive Loss: Net change in foreign currency translation adjustment</t>
  </si>
  <si>
    <t>Comprehensive loss</t>
  </si>
  <si>
    <t>Consolidated Statements of Stockholders' Equity - USD ($) $ in Thousands</t>
  </si>
  <si>
    <t>Preferred Stock [Member]</t>
  </si>
  <si>
    <t>Common Stock [Member]</t>
  </si>
  <si>
    <t>Additional Paid-in Capital [Member]</t>
  </si>
  <si>
    <t>Retained Earnings [Member]</t>
  </si>
  <si>
    <t>AOCI Attributable to Parent [Member]</t>
  </si>
  <si>
    <t>Total</t>
  </si>
  <si>
    <t>Balance at September 30, 2013 (in shares) at Sep. 30, 2013</t>
  </si>
  <si>
    <t>Balance at September 30, 2013 at Sep. 30, 2013</t>
  </si>
  <si>
    <t>Stock Issued During Period, Shares, New Issues</t>
  </si>
  <si>
    <t>Issuance of common stock</t>
  </si>
  <si>
    <t>Stock-based compensation expense</t>
  </si>
  <si>
    <t>Issuance of common stock - ESPP (in shares)</t>
  </si>
  <si>
    <t>Issuance of common stock - ESPP</t>
  </si>
  <si>
    <t>Issuance of common stock - Contingent shares (in shares)</t>
  </si>
  <si>
    <t>Issuance of common stock - Restricted shares (in shares)</t>
  </si>
  <si>
    <t>Issuance of common stock - Restricted shares</t>
  </si>
  <si>
    <t>Share-based Compensation Arrangement by Share-based Payment Award, Options, Exercises in Period</t>
  </si>
  <si>
    <t>Exercise of stock options</t>
  </si>
  <si>
    <t>Valuation of debt warrants</t>
  </si>
  <si>
    <t>Foreign currency translation</t>
  </si>
  <si>
    <t>Balance at September 30, 2014 (in shares) at Sep. 30, 2014</t>
  </si>
  <si>
    <t>Balance at September 30, 2014 at Sep. 30, 2014</t>
  </si>
  <si>
    <t>Balance at September 30, 2014 (in shares) at Sep. 30, 2015</t>
  </si>
  <si>
    <t>Balance at September 30, 2014 at Sep. 30, 2015</t>
  </si>
  <si>
    <t>Issuance of preferred stock - less issuance costs (in shares)</t>
  </si>
  <si>
    <t>Issuance of preferred stock - less issuance costs</t>
  </si>
  <si>
    <t>Stock dividends - Issued (in shares)</t>
  </si>
  <si>
    <t>Stock dividends - Issued</t>
  </si>
  <si>
    <t>Stock dividends - Declared</t>
  </si>
  <si>
    <t>Consolidated Statements of Cash Flows - USD ($)</t>
  </si>
  <si>
    <t>Cash flows from operating activities:</t>
  </si>
  <si>
    <t>Adjustments to reconcile net loss to net cash used in operating activities:</t>
  </si>
  <si>
    <t>(Benefit from)/provision for deferred taxes</t>
  </si>
  <si>
    <t>Amortization of intangible assets</t>
  </si>
  <si>
    <t>Depreciation</t>
  </si>
  <si>
    <t>Other amortization</t>
  </si>
  <si>
    <t>Stock-based compensation/restricted shares</t>
  </si>
  <si>
    <t>Adjustment to accrued earnouts</t>
  </si>
  <si>
    <t>Net loss on disposal of fixed assets/restructuring</t>
  </si>
  <si>
    <t>Changes in operating assets and liabilities, net of acquisition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Purchase of equipment and improvements</t>
  </si>
  <si>
    <t>Software development capitalization costs/other intangibles</t>
  </si>
  <si>
    <t>Net cash used in investing activities</t>
  </si>
  <si>
    <t>Cash flows provided by financing activities:</t>
  </si>
  <si>
    <t>Proceeds from issuance of common stock, net of issuance costs</t>
  </si>
  <si>
    <t>Proceeds from issuance of preferred stock, net of issuance costs</t>
  </si>
  <si>
    <t>Proceeds from exercise of employee stock options</t>
  </si>
  <si>
    <t>Proceeds from employee stock purchase plan</t>
  </si>
  <si>
    <t>Contingent acquisition payments</t>
  </si>
  <si>
    <t>Proceeds from issuance of convertible debt, net of issuance costs</t>
  </si>
  <si>
    <t>Proceeeds from bank term loan</t>
  </si>
  <si>
    <t>Proceeds from term notes from stockholder</t>
  </si>
  <si>
    <t>Borrowings on bank line of credit</t>
  </si>
  <si>
    <t>Payments on bank term loan</t>
  </si>
  <si>
    <t>Payments on bank line of credit</t>
  </si>
  <si>
    <t>Payments on acquired debt</t>
  </si>
  <si>
    <t>Payments on subordinated promissory notes</t>
  </si>
  <si>
    <t>Principal payments on capital leas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Interest</t>
  </si>
  <si>
    <t>Income taxes</t>
  </si>
  <si>
    <t>Non cash investing and financing activities:</t>
  </si>
  <si>
    <t>Equipment purchased under capital leases</t>
  </si>
  <si>
    <t>Accrued dividends on convertible preferred stock</t>
  </si>
  <si>
    <t>Note 1 - Description of Business</t>
  </si>
  <si>
    <t>Notes to Financial Statements</t>
  </si>
  <si>
    <t>Organization, Consolidation and Presentation of Financial Statements Disclosure [Text Block]</t>
  </si>
  <si>
    <t>1. Description of Business Overview Bridgeline Digital, The Digital Engagement Company™, enables its customers to maximize the performance of their mission critical websites, intranets, and online stores. Bridgeline’s iAPPS® platform deeply integrates Web Content Management, eCommerce, eMarketing, Social Media management, and Web Analytics to help marketers deliver online experiences that attract, engage and convert their customers across all digital channels. Bridgeline’s iAPPS platform combined with its digital services assists customers in maximizing on-line revenue, improving customer service and loyalty, enhancing employee knowledge, and reducing operational costs. The iAPPSds (“distributed subscription”) product is a platform that empowers franchise and large dealer network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Our iAPPSdsr platform, released in 2015, targets the growing multi-unit organizations with 10-500 locations providing them with powerful web engagement tools while maintaining corporate brand control and consistency. 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Bridgeline’s co-managed hosting facility. The iAPPS Platform is an award-winning application. Our teams of Microsoft Gold© certified developers have won over 100 industry related awards. In 2015, the SIIA (Software and Information Industry Association) awarded iAPPS Content Manager, the 2015 SIIA CODiE Award for Best Web Content Management Platform. Also in 2015, EContent KMWorld Magazine Editors selected Bridgeline Digital as one of the 100 Companies That Matter in Knowledge Management and also selected iAPPS as a Trend Setting Product in 2013. Bridgeline Digital was incorporated under the laws of the State of Delaware on August 28, 2000. Locations The Company’s corporate office is located north of Boston, Massachusetts. The Company maintains regional field offices serving the following geographical locations: Atlanta, GA; Baltimore, MD; Boston, MA; Chicago, IL; Denver, CO; New York, NY; Dallas, TX; San Luis Obispo, CA; and Tampa, FL. The Company has one wholly-owned subsidiary, Bridgeline Digital Pvt. Ltd. located in Bangalore, India. Reverse Stock Split On May 4, 2015,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5 shares of common stock (“1-for-5 reverse stock split”). The 1-for-5 reverse stock split was effective as of close of business on May 7, 2015 and the Company’s stock began trading on a split-adjusted basis on May 8, 2015. The reverse stock split reduced the number of shares of the Company’s common stock currently outstanding from approximately 22 million shares to approximately 4.4 million shares. Proportional adjustments have been made to the conversion and exercise prices of the Company’s outstanding convertible preferred stock, warrants, restricted stock awards, convertible notes and stock options, and to the number of shares issued and issuable under the Company’s Amended and Restated Stock Incentive Plan. Upon the effectiveness of the 1-for-5 reverse stock split, each five shares of the Company’s issued and outstanding common stock were automatically combined and converted into one issued and outstanding share of common stock, par value $0.001. The Company did not issue any fractional shares in connection with the reverse stock split. Instead, fractional share interests were rounded up to the next largest whole share. The reverse stock split does not modify the rights or preferences of the common stock. The number of authorized shares of the Company’s common stock remains at 50 million shares and the par value remains $0.001. The accompanying consolidated financial statements and footnotes have been retroactively adjusted to reflect the effects of the 1-for-5 reverse stock split. Liquidity The Company has incurred operating losses and used cash in its operating activities for the past several years. Cash was used to fund acquisitions to broaden our geographic footprint, develop new products, and build infrastructure. In fiscal 2015, the Company initiated a restructuring plan that included a reduction of workforce and reducing office space, which significantly reduced operating expenses. The Company’s management believes it will have an appropriate cost structure for its anticipated sales in the first half of fiscal 2016. Management believes that operating expenses will be reduced to the point where the Company can drive positive Adjusted EBITDA (earnings before interest, taxes, depreciation and amortization, stock-based compensation charges and other onetime charges) . As such, management believes that the Company will provide sufficient cash flows to fund its operations in the ordinary course of business through at least the next twelve months. However, there can be no assurance that the anticipated sales level will be achieved. The Company maintains a bank financing agreement which provides for up to $5 million of revolving credit advances. Borrowing is limited to the lesser of the $5 million or 80% of eligible receivables. Additionally, the Company can borrow up to $1 million in out of formula borrowings and a director/shareholder of the Company guarantees up to $2 million of the outstanding line of credit. As of September 30, 2015, the Company had an outstanding balance under the BridgeBank Loan Agreement of $2.7 million. During fiscal 2015, Bridgebank extended the term to a maturity date of September 30, 2016 and extended it again in December 2015 to a maturity date of December 31, 2016. Also, in December 2015, the four Term Notes from Shareholder in the amount of $2 million were amended to reflect a change in the maturity dates from September 30, 2016 and November 30, 2016 to March 1, 2017. In consideration for the extension in the maturity date, the Company increased the interest by 1.5% and included a prepayment penalty of 2%. The Term Notes of $500 issued in November 2015 were also amended with the same terms and conditions as the first four notes. In addition, the Company amended the maturity dates of its 10% Secured Convertible Notes in the amount of $3 million to March 1, 2017 in exchange for an increase in the interest to 11.5% as of January 1, 2016 and a prepayment penalty of 2%.</t>
  </si>
  <si>
    <t>Note 2 - Summary of Significant Accounting Policies</t>
  </si>
  <si>
    <t>Significant Accounting Policies [Text Block]</t>
  </si>
  <si>
    <t>2. Summary of Significant Accounting Policies Basis of Presentation and Principles of Consolidation The Company’s fiscal year end is September 30. The consolidated financial statements include the accounts of the Company and its wholly-owned subsidiary. All significant inter-company accounts and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term assets, including intangibles, goodwill and deferred tax assets, stock-based compensation, amounts of revenue to be recognized on service contracts in progress, unbilled receivables, and deferred revenue. Actual results could differ from these estimates under different assumptions or conditions. Cash and Cash Equivalents The Company considers all highly liquid instruments with original maturity of three months or less from the date of purchase to be cash equivalents. Concentration of Credit Risk, Significant Customers, and Off-Balance Sheet Risk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did not have any customers that contributed greater than 10% of revenue for fiscal 2015 and fiscal 2014, respectively. The Company has no significant off-balance sheets risks such as foreign exchange contracts, interest rate swaps, option contracts or other foreign hedging agreements. 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be required. The Company did not have any customers that had an accounts receivable balance of greater than 10% of total accounts receivable at September 30, 2015 and 2014. Revenue Recognition Overview The Company enters into arrangements to sell digital engagement services (professional services), software licenses or combinations thereof. Revenue is categorized into: (i) Digital Engagement Services; (ii) Subscriptions and Perpetual Licenses; and (iii) Managed Service Hosting. The Company recognizes revenue as required by the Revenue Recognition The Company maintains a reseller channel to supplement our direct sales force for our iAPPS platform. Resellers are generally located in territories where the Company does not have a direct sales force. Customers generally sign a license agreement directly with the Company. Revenue from perpetual licenses sold through resellers is recognized upon delivery to the end user as long as evidence of an arrangement exists, collectability is probable, and the fee is fixed and determinable. Revenue for subscription licenses is recognized monthly as the services are delivered. Digital Engagement Services Digital engagement services include professional services primarily related to the Company’s web development solutions that address specific customer needs such as digital strategy, information architecture and usability engineering, .Net development, rich media development, back end integration, search engine optimization, quality assurance and project management. Digital engagement services are contracted for on either a fixed price or time and materials basis. For its fixed price engagements, after assigning the relative selling price to the elements of the arrangement, the Company applies the proportional performance model (if not subject to contract accounting) to recognize revenue based on cost incurred in relation to total estimated cost at completion. The Company has determined that labor costs are the most appropriate measure to allocate revenue among reporting periods, as they are the primary input when providing application development services. Customers are invoiced monthly or upon the completion of milestones. For milestone based projects, since milestone pricing is based on expected hourly costs and the duration of such engagements is relatively short, this input approach principally mirrors an output approach under the proportional performance model for revenue recognition on such fixed priced engagements. For time and materials contracts, revenues are recognized as the services are provided. 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alone basis the Company recognizes revenue as the services are delivered or over the term of the contractual retainer period. These arrangements do not require formal customer acceptance and do not grant any future right to labor hours contracted for but not used. Managed Service Hosting Managed service hosting includes hosting arrangements that provide for the use of certain hardware and infrastructure for those customers who do not wish to host the Company’s applications independently. Hosting agreements are either annual or month-to-month arrangements that provide for termination for convenience by either party generally upon 30-days’ notice. Revenue is recognized monthly as the hosting services are delivered. Set up fees paid by customers in connection with managed hosting services are deferred and recognized ratably over the longer of the life of the hosting period or the expected lives of customer relationships. The Company will continue to evaluate the length of the amortization period of the set up fees as the Company gains more experience with customer contract renewals. Subscriptions and Perpetual Licenses The Company licenses its software on either a perpetual or subscription basis. Customers who license the software on a perpetual basis receive rights to use the software for an indefinite time period and an option to purchase post-customer support (“PCS”). For arrangements that consist of a perpetual license and PCS, as long as Vendor Specific Objective Evidence (“VSOE”) exists for the PCS, then PCS revenue is recognized ratably on a straight-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Customers may also license the software on a subscription basis, which can be described as “Software as a Service” or “SaaS”. SaaS is a model of software deployment where an application is hosted as a service provided to customers across the Internet. Subscription agreements include access to the Company’s software application via an internet connection, the related hosting of the application, and PCS. Customers receive automatic updates and upgrades, and new releases of the products as soon as they become available. Customers cannot take possession of the software. Subscription agreements are either annual or month-to-month arrangements that provide for termination for convenience by either party upon 90 days’ notice. Revenue is recognized monthly as the services are delivered. Set up fees paid by customers in connection with subscription services are deferred and recognized ratably over the longer of the life of subscription period or the expected lives of customer relationships. The Company continues to evaluate the length of the amortization period of the set up fees as the Company gains more experience with customer contract renewals. Multiple Element Arrangements In accounting for multiple element arrangements, we follow either ASC Topic 605-985 Revenue Recognition Software Revenue Recognition Multiple Element Arrangements In accordance with Revenue Recognition: Multiple Deliverable Revenue Arrangement. We determine selling price using VSOE, if it exists; otherwise, we use Third-party Evidence (“TPE”). If neither VSOE nor TPE of selling price exists for a unit of accounting, we use Estimated Selling Price (“ESP”). VSOE is generally limited to the price at which we sell the element in a separate stand-alone transaction. TPE is determined based on the prices charged by the Company’s competitors for a similar deliverable when sold separately. It is difficult for us to obtain sufficient information on competitor pricing, so we may not be able to substantiate TPE. If we cannot establish selling price based on VSOE or TPE then we will use ESP. ESP is derived by considering the selling price for similar services and our ongoing pricing strategies. The selling prices used in the Company’s allocations of arrangement consideration are analyzed at minimum on an annual basis and more frequently if our business necessitates a more timely review. The Company has determined that the Company has VSOE on our SaaS offerings, certain application development services, managed hosting services, and PCS because we have evidence of these elements sold on a stand-alone basis. When the Company licenses its software on a perpetual basis in a multiple element arrangement that arrangement typically includes PCS and application development services. .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established VSOE for perpetual licenses or fixed price development services and therefore in accordance with ASC Topic 605-985, when perpetual licenses are sold in multiple element arrangements including application development services where VSOE for the services has not been established, the license revenue is deferred and recognized using contract accounting. The Company has determined that services are not essential to the functionality of the software and it has the ability to make estimates necessary to apply proportional performance method. In those cases where perpetual licenses are sold in a multiple element arrangement that includes application development services where VSOE for the services has been established, the license revenue is recognized under the residual method and the application services are recognized upon delivery. In determining VSOE for the digital engagement services element, the separability of the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required for the customer to use the product but, rather enhance the benefits that the software can bring to the customer. In addition, the services provided do not result in significant customization or modification of the software and are not essential to its functionality, and can also be performed by the customer or a third party. If an application development services arrangement does qualify for separate accounting, the Company recognizes the perpetual license on a residual basis. If an application development services arrangement does not qualify for separate accounting, the Company recognizes the perpetual license under the proportional performance model as described above. 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deliverable arrangements at the inception of an arrangement to all deliverables based on the relative selling price model in accordance with the selling price hierarchy, which includes: (i) VSOE when available; (ii) TPE if VSOE is not available; and (iii) ESP if neither VSOE or TPE is available. For those subscription arrangements sold with multiple elements whereby the application development services do not qualify as a separate unit of accounting, the application services revenue is recognized ratably over the subscription period. Subscriptions also include a PCS component, and the Company has determined that the two elements cannot be separated and must be recognized as one unit over the applicable service period. Set up fees paid by customers in connection with subscription arrangements are deferred and recognized ratably over the longer of the life of the hosting period or the expected lives of customer relationships, which generally range from two to three years. The Company continues to evaluate the length of the amortization period of the set up fees as we gain more experience with customer contract renewals and our newer product offerings. Customer Payment Terms Payment terms with customers typically require payment 30 days from invoice date. Payment terms may vary by customer but generally do not exceed 45 days from invoice date. Invoicing for digital engagement services are either monthly or upon achievement of milestones and payment terms for such billings are within the standard terms described above. Invoicing for subscriptions and hosting are typically issued monthly and are generally due in the month of service. The Company's digital engagement services agreements with customers do not provide for any refunds for services or products and therefore no specific reserve for such is maintained. In the infrequent instances where customers raise concerns over delivered services, the Company has endeavored to remedy the concern and all costs related to such matters have been insignificant in all periods presented. The Company’s subscription and hosting agreements provide for refunds when service is interrupted for an extended period of time and are reserved for in the month in which they occur if necessary. Warranty Certain arrangements include a warranty period, which is generally 30 days from the completion of work. In hosting arrangements, the Company provides warranties of up-time reliability. The Company continues to monitor the conditions that are subject to the warranties to identify if a warranty claim may arise. If it is determined that a warranty claim is probable, then any related cost to satisfy the warranty obligation is estimated and accrued. Warranty claims to date have been immaterial. Reimbursable Expenses In connection with certain arrangements, reimbursable expenses are incurred and billed to customers and such amounts are recognized as both revenue and cost of revenue. Equipment and Improvements The components of equipment are stated at cost, net of accumulated depreciation. Depreciation is computed using the straight-line method over the estimated useful lives of the related assets (three to five years). Leasehold improvements are amortized using the straight-line method over the lesser of the estimated useful life of the asset or the lease term. Repairs and maintenance costs are expensed as incurred.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 years. Research and Development and Software Development Costs Costs for research and development of a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product development process, technological feasibility is established upon completion of a working model. Software development costs that are capitalized are amortized to cost of sales over the estimated useful life of the software, typically three years. Capitalization ceases when a product is available for general release to customers. Capitalization costs are included in other assets in the consolidated financial statements. The Company capitalized $63 and $164 of costs in fiscal 2015 and fiscal 2014, respectively. Intangible Assets All intangible assets have finite lives and are stated at cost, net of amortization. Amortization is computed over the estimated useful life of the related assets on a straight-line method as follows: Description Estimated Useful Life (years) Developed and core technology 3 Non-compete agreements 3 - 6 Customer relationships 5 - 6 Trademarks and trade names 1 - 10 Goodwill Goodwill represents the excess of the purchase price over the fair value of identifiable net assets of the business acquired. Goodwill is tested for impairment annually during the fourth quarter of every year and more frequently if events and circumstances indicate that the asset might be impaired. Goodwill is assessed at the consolidated level as one reporting unit. In assessing goodwill for impairment, an entity has the option to assess qualitative factors to determine whether events or circumstances indicate that it is not more likely than not that the fair value of a reporting unit is less than its carrying amount. If this is the case, then performing the quantitative two-step goodwill impairment test is unnecessary. An entity can choose not to perform a qualitative assessment for any or all of its reporting units, and proceed directly to the use of the two-step impairment test. In assessing qualitative factors to determine whether it is more likely than not that the fair value of a reporting unit is less than its carrying amount, the relevant events and circumstances that may impact the fair value and the carrying amount of a reporting unit are assessed.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our common stock. Each factor is assessed to determine whether it impacts the impairment test positively or negatively, and the magnitude of any such impact. For fiscal 2015, the Company performed the annual assessment of goodwill during the fourth quarter of 2015, using the qualitative approach described above. Based on the qualitative assessment, the Company concluded that it was more likely than not that the fair values of the reporting units were less than their carrying amounts. While there were numerous positive qualitative factors discovered during the qualitative analysis, the instability of the market price of the Company’s common stock and the decline in revenues were significant adverse factors that directed a full assessment. (See Note 7) In estimating fair value, the Company performed a discounted cash flow analysis on the reporting unit to determine fair value. The inputs to the discounted cash flow model are considered level 3 in the fair value hierarchy. The impairment test performed by the Company indicated that the estimated fair value of the reporting unit was less than its corresponding carrying amount. As a result of the analyses performed, the Company recorded goodwill impairment charges of $10.5 million in 2015. There were no impairment charges in 2014. While there are inherent limitations in any valuation, the Company believes that using a Discounted Cash Flow Method is the most indicative of the fair value, or the price, that the Company would be sold at in an orderly transaction between market participants. The Company believes the most significant change in circumstances that could affect the key assumptions in our valuation are a significant reduction in the observed revenue multiples implied by future mergers and acquisitions and/or a significant deterioration of the Company’s projected financial performance. The Company records contingent consideration payments as additional purchase price and goodwill at the acquisition date. Any adjustments made within one year from the acquisition date are charged to goodwill. Any adjustment made after the one year refinement period will be charged to the consolidated statement of operations. 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exceed their fair value. Recoverability of these assets is assessed using a number of factors including operating results, business plans, budgets, economic projections and undiscounted cash flows.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and impairment is recognized. If such fair value is less than the current carrying value, the asset is written down to the estimated fair value. There were no impairments in fiscal 2015 or 2014. Deferred Revenue Deferred revenue includes PCS and services billed in advance. PCS revenue, whether sold separately or as part of a multiple element arrangement, is deferred and recognized ratably over the term of the maintenance contract, generally 12 months. Payments made for PCS fees are generally made in advance and are nonrefundable. Revenue from consulting and training services is recognized as the related services are performed, using a proportional performance model. Fair Value of Financial Instruments The Company’s financial instruments consist principally of cash and cash equivalents, accounts receivable, accounts payable, and debt. Estimated fair values of amounts reported in the consolidated financial statements have been determined using available market information and valuation methodologies, as applic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believes the recorded values for accounts receivable and accounts payable approximate current fair values as of September 30, 2015 and September 30, 2014 because of their nature and durations. The carrying value of debt instruments also approximates fair value as of September 30, 2015 and September 30, 2014 based on acceptable valuation methodologies which use market data of similar size and situated debt issues. Fa ir Value Measurement s For fair value measurements, the Company defines fair value as the price that would be received to sell an asset or paid to transfer a liability in an orderly transaction between market participants at the measurement date. The use of market-based information over entity specific information is also prioritized and establishes a three-level hierarchy for fair value measurements based on the nature of inputs used in the valuation of an asset or liability as of the measurement date. The hierarchy established under the Codification gives the highest priority to unadjusted quoted prices in active markets for identical assets or liabilities (Level 1) and the lowest priority to unobservable inputs (Level 3). Level 1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losses) for fiscal 2015 and 2014 were $(23) and $(171), respectively. Translation gains and losses related to monetary assets and liabilities denominated in a currency different from a subsidiary’s functional currency are included in the consolidated statements of operations. Segment Information The Company operates internally as one reportable operating segment because all of the Company’s locations have similar economic characteristics. Stock-Based Compensation 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 Valuation of Stock Options and Warrants Issued to Non-Employees 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d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Advertising Costs Advertising costs are expensed when incurred. Such costs were $461 and $768 for fiscal 2015 and 2014, respectively. Employee Benefits The Company sponsors a contributory 401(k) plan allowing all full-time employees who meet prescribed service requirements to participate. The Company is not required to make matching contributions, although the plan provides for discretionary contributions by the Company. The Company made no contributions in either fiscal 2015 or fiscal 2014. Income Taxes 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that some or all of the deferred tax assets will not be realized.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Interest and penalties associated with uncertain tax positions are included in the provision for income taxes. The Company does not provide for U.S. income taxes on the undistributed earnings of its Indian subsidiary, which the Company considers to be permanent investments. Net Los s Per Share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 Recent Accounting Pronouncements In April 2015, the Financial Accounting Standards Board (“FASB”) issued guidance to customers about whether a cloud computing arrangement includes software. If a cloud computing arrangement includes a software license, the customer should account for the software license ele</t>
  </si>
  <si>
    <t>Note 3 - Accounts Receivable and Unbilled Receivables</t>
  </si>
  <si>
    <t>Loans, Notes, Trade and Other Receivables Disclosure [Text Block]</t>
  </si>
  <si>
    <t xml:space="preserve">3. Accounts Receivable and Unbilled Receivables Accounts receivable and unbilled receivables consists of the following: As of September 30, 2015 2014 Accounts receivable $ 2,228 $ 3,303 Unbilled receivables 306 229 Subtotal 2,534 3,532 Allowance for doubtful accounts (71 ) (190 ) Accounts receivable and unbilled receivables, net $ 2,463 $ 3,342 </t>
  </si>
  <si>
    <t>Note 4 - Equipment and Improvements</t>
  </si>
  <si>
    <t>Property, Plant and Equipment Disclosure [Text Block]</t>
  </si>
  <si>
    <t xml:space="preserve">4. Equipment and Improvements Equipment and improvements consists of the following: As of September 30, 2015 2014 Furniture and fixtures $ 1,208 $ 1,480 Purchased software 1,119 1,037 Computers and equipment 4,254 4,307 Leasehold improvements 1,555 1,756 Total cost 8,136 8,580 Less accumulated depreciation (6,821 ) (6,405 ) Equipment and improvements, net $ 1,315 $ 2,175 Depreciation and amortization on the above assets was $1.1 million and $1.3 million in fiscal 2015 and 2014, respectively. During fiscal 2015, the Company disposed of $598 of fixed assets related to the downsizing of offices, of which $161 was recorded as restructuring expense in the consolidated statement of operations. </t>
  </si>
  <si>
    <t>Note 5 - Fair Value Measurement and Fair Value of Financial Instruments</t>
  </si>
  <si>
    <t>Fair Value Disclosures [Text Block]</t>
  </si>
  <si>
    <t xml:space="preserve">5 . Fair Value Measurement and Fair Value of Financial Instruments The Company’s other financial instruments consist principally of accounts receivable, accounts payable, and debt. The Company believes the recorded values for accounts receivable and accounts payable approximate current fair values as of September 30, 2015 and 2014 because of their short-term nature and durations. The carrying value of debt instruments also approximates fair value as of September 30, 2015 and 2014 based on acceptable valuation methodologies which use market data of similar size and situated debt issues. Assets and liabilities of the Company measured at fair value on a recurring basis as of September 30, 2015 and 2014 are as follows: As of September 30, 2015 Level 1 Level 2 Level 3 Total Liabilities: Contingent acquisition consideration $ - $ - $ 468 $ 468 Total Liabilities $ - $ - $ 468 $ 468 As of September 30, 2014 Level 1 Level 2 Level 3 Total Liabilities: Contingent acquisition consideration $ - $ - $ 868 $ 868 Total Liabilities $ - $ - $ 868 $ 868 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forward of the fair value, as determined by Level 3 inputs, of the contingent consideration. The following table summarizes the changes in contingent consideration for the fiscal year ended September 30, 2015 and 2014. Year Ended September 30, 2015 2014 Balance at beginning of period $ 868 $ 1,511 Additions 136 - Payments (509 ) (643 ) Other adjustments (27 ) - Balance at end of period $ 468 $ 868 </t>
  </si>
  <si>
    <t>Note 6 - Intangible Assets</t>
  </si>
  <si>
    <t>Intangible Assets Disclosure [Text Block]</t>
  </si>
  <si>
    <t>6 . Intangible Assets Changes in the carrying amount of intangible assets are as follows: As of September 30, 2015 2014 Domain and trade names $ 10 $ 10 Customer related 802 1,284 Non-compete agreements 216 288 Balance at end of period $ 1,028 $ 1,582 Total amortization expense related to intangible assets for the years ended September 30, 2015 and 2014 is reflected in the consolidated statements of operations in depreciation and amortization .</t>
  </si>
  <si>
    <t>Note 7 - Goodwill</t>
  </si>
  <si>
    <t>Goodwill Disclosure [Text Block]</t>
  </si>
  <si>
    <t xml:space="preserve">7 . Goodwill Changes in the carrying amount of goodwill are as follows: As of September 30, 2015 2014 Balance at beginning of period $ 23,141 $ 23,777 Impairment (10,500 ) - Purchase price allocation adjustments - (636 ) Balance at end of period $ 12,641 $ 23,141 During fiscal 2015, the Company recorded a $10.5 million goodwill impairment loss. The Company determined that the most appropriate approach to use to determine the fair value of the reporting unit was the discounted cash flow method. The fair value of our reporting unit pursuant to the discounted cash flow approach was impacted by lower than forecasted revenues, volatility of the Company’s common stock, longer sales cycles, and higher operating losses. A comparison to the implied fair value of goodwill to its carrying value resulted in the impairment charge. The Company did not recognize an impairment loss in fiscal 2014. </t>
  </si>
  <si>
    <t>Note 8 - Accrued Liabilities</t>
  </si>
  <si>
    <t>Accounts Payable and Accrued Liabilities Disclosure [Text Block]</t>
  </si>
  <si>
    <t xml:space="preserve">8 . Accrued Liabilities Accrued liabilities consist of the following: As of September 30, 2015 2014 Deferred rent (1) $ 174 $ 140 Compensation and benefits 167 312 Professional fees 145 164 Accrued interest 144 75 Restructuring expenses 114 - Accrued taxes 67 41 Other 235 225 Total $ 1,046 $ 957 (1) The deferred rent liability is being amortized as a reduction of rent expense over the lives of the leases. As of September 30, 2015, $174 was reflected in Accrued Liabilities and $440 is reflected in Other Long Term Liabilities on the Consolidated Balance Sheet </t>
  </si>
  <si>
    <t>Note 9 - Debt</t>
  </si>
  <si>
    <t>Debt Disclosure [Text Block]</t>
  </si>
  <si>
    <t xml:space="preserve">9 . Debt Debt consists of the following: As of September 30, 2015 2014 Line of credit borrowings $ 2,695 $ 2,938 Bank term loan 250 1,000 Subordinated convertible debt 3,000 3,000 Term notes from shareholder 2,000 - Subordinated promissory notes - 21 Subtotal debt $ 7,945 $ 6,959 Other (debt discount warrants) $ (158 ) $ (39 ) Total debt $ 7,787 $ 6,920 Less current portion $ 92 $ 985 Long term debt, net of current portion $ 7,695 $ 5,935 Line of Credit and Bank Term Loan In December 2013, the Company entered into a Loan and Security Agreement with BridgeBank (the “BridgeBank Loan Agreement”). The BridgeBank Loan Agreement replaced the Company’s prior credit facility with Silicon Valley Bank (“SVB”), which expired on December 31, 2013. The Loan Agreement had an original term of 27 months set to expire on March 31, 2016. During fiscal 2015, BridgeBank extended the term to a maturity date of September 30, 2016 and extended it again in December 2015 to a maturity date of December 31, 2016. The Loan Agreement provides for up to $5 million of revolving credit advances which may be used for acquisitions and working capital purposes. Borrowings are limited to the lesser of (i) $5 million and (ii) 80% of eligible receivables as defined. The Company can borrow up to $1.0 million in out of formula borrowings for specified periods of time. Borrowings accrued interest at BridgeBank’s prime plus 1.00% (4.25%) through June 1, 2015 and then increased to prime plus 5.00% (8.25%) in accordance with an amendment to the Loan and Security Agreement (see below). The Company pays an annual commitment fee of 0.25%. Borrowings are secured by all of the Company’s assets and all of the Company’s intellectual property. The Company is also required to comply with certain financial and reporting covenants including an Asset Coverage Ratio. As of September 30, 2015, the Company had an outstanding balance under the BridgeBank Loan Agreement of $2.7 million. The Company was in compliance with all financial reporting covenants for the period ended September 30, 2015. In December 2014, the Company signed an Amendment to its Loan and Security Agreement with BridgeBank (the “Amendment”). As part of the Amendment Mr. Michael Taglich, a member of the Board of Directors, signed an unconditional guaranty (the “Guaranty”) and promise to pay the Company’s lender, BridgeBank, N.A all indebtedness in an amount not to exceed $1 million in connection with the out of formula borrowings. The Amendment also modified certain monthly financial reporting requirements and financial covenants on a prospective basis commencing as of the effective date of the Amendment. In July 2015, the Company further amended its Loan and Security Agreement with BridgeBank which further extended the Guaranty from Mr. Taglich to an amount not to exceed $2 million in connection with the out of formula borrowings. Under the terms of the Guaranty, the Guarantor authorizes Lender, without notice or demand and without affecting its liability hereunder, from time to time to: (a) renew, compromise, extend, accelerate, or otherwise change the time for payment, or otherwise change the terms, of the Indebtedness or any part thereof, including increase or decrease of the rate of interest thereon, or otherwise change the terms of the Indebtedness; (b) receive and hold security for the payment of this Guaranty or any Indebtedness and exchange, enforce, waive, release, fail to perfect, sell, or otherwise dispose of any such security; (c) apply such security and direct the order or manner of sale thereof as Lender in its discretion may determine; and (d) release or substitute any Guarantor or any one or more of any endorsers or other guarantors of any of the Indebtedness. 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apply any deposit account to reduce the Indebtedness, and may foreclose any collateral as provided in the Uniform Commercial Code and in any security agreements between Lender and Guarantor. At September 30, 2015, the Company had an outstanding short term loan with BridgeBank of $250 which was repaid in October 2015. At September 30, 2014, the Company had an outstanding short term loan with BridgeBank of $1.0 million which was repaid in October 2014. Term Notes from Shareholder On January 7, 2015, Bridgeline issued a Term Note to Michael Taglich to document a loan by Michael Taglich to Bridgeline of $500. The terms of the Note provide that Bridgeline will pay interest at a rate of 7% per annum and the note will mature on June 30, 2016. On February 9, 2015, the Company entered into a second Term Note (“Second Note”) for $500 with Mr. Taglich. The terms of the Second Note provide that Bridgeline will pay interest at a rate of 7% per annum and the note will mature on September 1, 2016. On May 12, 2015, the Company entered into a third Term Note (“Third Note”) for $500 with Mr. Taglich. The terms of the Third Note provide that Bridgeline will pay interest at a rate of 7% per annum and the note will mature on September 1, 2016. On July 12, 2015, the Company entered into a fourth Term Note (“Fourth Note”) for $500 with Mr. Taglich. The terms of the Fourth Note provide that Bridgeline will pay interest at a rate of 8% per annum and the note will mature on July 21, 2016 . Subsequent to the end of the year, the Company issued Term Notes (the “Fifth Notes”) to Mr. Michael Taglich and Mr. Robert Taglich to document a loan from each of them for $250. The terms of the Fifth Notes provide that Bridgeline will pay interest at a rate of 8% per annum and the notes will mature on February 23, 2016. In consideration of the loan by Michael Taglich and a personal guaranty delivered by Michael Taglich to BridgeBank, N.A. for the benefit of Bridgeline on December 19, 2014 (the “Guaranty”), on January 7, 2015 the Company issued Michael Taglich a warrant to purchase 60,000 shares of Common Stock of the Company at a price equal to $4.00 per share. Mr. Taglich was also issued additional warrants in the amount of 60,000 in conjunction with the Second Note of $500. The warrants have a term of five years and are exercisable six months after the date of issuance. Bridgeline agreed to provide piggyback registration rights with respect to the shares of common stock underlying the warrants. On January 7, 2015, Bridgeline also entered into a side letter with Michael Taglich pursuant to which Bridgeline agreed in the event the Guaranty remains outstanding for a period of more than 12 months, on each anniversary of the date of issuance of the Guaranty while the Guaranty remains outstanding Bridgeline will issue Michael Taglich a warrant to purchase 30,000 shares of common stock, which warrant shall contain the same terms as the warrant issued to Michael Taglich on January 7, 2015. In May 2015, Mr. Taglich was issued additional warrants in the amount of 60,000 at an exercise price of $4.00 in conjunction with the Third Note of $500. In July 2015, Mr. Taglich was issued warrants in the amount of 160,000 at an exercise price of $1.75 in conjunction with the Fourth Note of $500. Subsequent to the close of fiscal 2015, each of the Notes were amended in December 2015. The amendments consisted of an increase of 1.5% interest per annum effective January 1, 2016, an extension of the maturity date to March 1, 2017, and a prepayment penalty of 2%. The fair value of the warrants issued to Mr. Taglich in connection with the Term Notes is $270 which is reflected as a debt discount in current liabilities with the offsetting amount recorded to additional paid in capital in the Consolidated Balance Sheet. The fair market value of the warrants will be amortized on a straight-line basis over the estimated life of one year. Amortization of the debt discount is $115 through September 30, 2015. Su bordinated Convertible Debt On September 30, 2013, Bridgeline Digital entered into a Note Purchase Agreement (the "Purchase Agreement") with accredited investors pursuant to which Bridgeline Digital sold an aggregate of $2.0 million of 10% secured subordinated convertible notes (the "Notes"). The gross proceeds to Bridgeline Digital at the closing of this private placement were $2.0 million. The Notes accrue interest at a rate of ten percent (10%) per annum and mature on September 30, 2016. Interest on the Notes is payable quarterly in cash. On November 6, 2013, Bridgeline Digital entered into an amendment (the "Amendment") to the Purchase Agreement by and among Bridgeline Digital and the accredited investors’ party thereto. The Amendment increased the aggregate amount of 10% secured subordinated convertible notes (the "New Notes") able to be sold by Bridgeline Digital to $3.0 million. On November 6, 2013, Bridgeline Digital sold an additional $1.0 million of New Notes (the "Second Closing"). The gross proceeds to Bridgeline Digital at the Second Closing of this private placement were $1.0 million. The Notes accrue interest at a rate of ten percent (10%) per annum and mature on November 6, 2016. Interest on the Notes is payable quarterly in cash. The Notes are convertible at the election of the holder into shares of common stock of Bridgeline Digital at a conversion price equal to $6.50 per share at any time prior to the maturity date, provided that no holder may convert the Notes if such conversion would result in the holder beneficially owning more than 4.99% of the number of shares of Bridgeline Digital common stock outstanding at the time of conversion. Subsequent to the close of fiscal 2015, each of the Notes were amended in December 2015. The amendments consisted of an increase of 1.5% interest per annum effective January 1, 2016, an extension of the maturity date to March 1, 2017, and a prepayment penalty of 2%. The Notes are secured by all of Bridgeline Digital's assets. The security interest granted to the holders of the Notes is subordinate to the security interest held by Bridgeline Digital's senior lender, BridgeBank. Bridgeline Digital may prepay any portion of the principal amount of the outstanding Notes at any time. Under certain circumstances Bridgeline Digital has the right to force conversion of the Notes into shares of Bridgeline Digital common stock in the event the Bridgeline Digital common stock trades in excess of $13.00 per share for 20 trading days out of any 30 trading day period. The Notes contain customary events of default. Upon the occurrence of any event of default the interest rate under the Notes will increase. In addition, upon the occurrence of a payment default under the Notes, Bridgeline Digital must pay a premium equal to 20% of the outstanding principal amount of the Notes. In the event of a change in control of Bridgeline Digital while the Notes are outstanding, Bridgeline Digital will provide the holders of the Notes with the opportunity to convert the Notes immediately prior to the change in control. In the event the holders of the Notes do not elect to convert the Notes, Bridgeline Digital may prepay all outstanding principal and accrued interest under the Notes. The placement agent for both transactions was Taglich Brothers, Inc. As compensation for the initial transaction on September 30, 2013. Bridgeline Digital paid a fee of $160 and issued to Taglich Brothers, Inc., or its designees, five-year warrants to purchase an aggregate of 30,770 shares of common stock at an exercise price equal to $6.50 per share. The warrants are first exercisable on March 30, 2014, and provide the holders piggyback registration rights with respect to the shares of common stock underlying the warrants and contain a cashless exercise provision. As compensation for the Second Closing, Bridgeline Digital paid Taglich Brothers, Inc. a fee of $80 and issued to Taglich Brothers, Inc., or its designees, five-year warrants to purchase an aggregate of 15,385 shares of common stock at an exercise price equal to $6.50 per share. The warrants are first exercisable on May 6, 2014, provide the holders piggyback registration rights with respect to the shares of common stock underlying the warrants and contain a cashless exercise provision. The Company determined a fair value of the warrants of $72. The fair value was recorded as a liability with the offsetting amount recorded to additional paid in capital in the Consolidated Balance Sheet. The fair value of the warrants was amortized on a straight-line basis over the estimated life of two years and are fully amortized as of September 30, 2015. The shares of common stock issuable upon conversion of the Notes and upon exercise of the warrants are restricted securities and may be sold only pursuant to Rule 144 or in another transaction exempt from the registration requirements under the Securities Act of 1933. Pursuant to the terms of the Purchase Agreement, Bridgeline Digital has agreed to provide piggyback registration rights with respect to the shares of common stock issuable upon conversion of the Notes in the event Bridgeline Digital files a registration statement, with certain limited exceptions. Subordinated Promissory Note s In May 2012, the Company assumed two Promissory Notes in connection with the acquisition of MarketNet, Inc. The first Promissory Note in the amount of $63 was payable in eight equal installments of $8, including interest accrued at 5%. This note was paid in full as of September 30, 2014. The second Promissory Note in the amount of $80 was payable in twelve equal installments of $7, including interest accrued at 5%. This note was paid in full as of May 31, 2015. As of September 30, 2015, the Company had the following minimum debt obligation payments remaining: Year Ending September 30, Amount 2016 $ 6,945 2017 1,000 Total $ 7,945 </t>
  </si>
  <si>
    <t>Note 10 - Restructuring Charges</t>
  </si>
  <si>
    <t>Restructuring and Related Activities Disclosure [Text Block]</t>
  </si>
  <si>
    <t xml:space="preserve">1 0 . Restructuring Charges During the second half of fiscal 2015, the Company’s management approved, committed to and initiated plans to restructure and further improve efficiencies by implementing cost reductions in line with the recent decrease in revenue. The Company renegotiated three offices leases and relocated to smaller space, while also negotiating sub-leases for the original space. In addition, the Company executed a general work-force reduction and recognized costs for severance and termination benefits. During the fourth quarter, the Company recorded a restructuring liability of $307 for the future contractual rental commitments for vacated office space and related costs, offset by estimated sub-lease income. These restructuring charges and accruals require estimates and assumptions, including contractual rental commitments or lease buy-outs for vacated office space and related costs, and estimated sub-lease income. The Company’s sub-lease assumptions include the rates to be charged to a sub-tenant and the timing of the sub-lease arrangement. All of the vacated lease space is currently contractually occupied by a new sub-tenant for the remaining life of the lease. These estimates and assumptions will be monitored on a quarterly basis for changes in circumstances with the corresponding adjustments reflected in the consolidated statement of operations. In total, a charge of $496 was recorded to restructuring expenses in the consolidated statement of operations for the total lease expenses less sub-lease rental income, other miscellaneous lease termination costs, loss on disposal of fixed assets, and costs for severance and termination benefits. There were no restructuring liabilities recorded during fiscal 2014. The following table summarizes the restructuring charges reserve activity for the year ended September 30, 2015: Employee Severence Facility Closures and Other Costs Total Beginning balance, October 1, 2014 $ - $ - $ - Charges to operations 45 451 496 Cash disbursements - - - Changes in estimates - - - Ending balance, September 30, 2015 $ 45 $ 451 $ 496 As of September 30, 2015, the Company had the following accrued restructuring liabilities. As of September 30, 2015 2014 Facilities and related $ 259 $ - Other 48 - Total 307 - </t>
  </si>
  <si>
    <t>Note 11 - Commitments and Contingencies</t>
  </si>
  <si>
    <t>Commitments and Contingencies Disclosure [Text Block]</t>
  </si>
  <si>
    <t>1 1 . Commitments and Contingencies Operating Lease Commitments The Company leases facilities in the United States and India. Future minimum rental commitments under non-cancelable operating leases with initial or remaining terms in excess of one year at September 30, 2015 were as follows: Years Ending September 30, Gross Amount Sublease Income Amount Net 2016 $ 1,062 $ (223 ) $ 839 2017 756 (103 ) 653 2018 653 (105 ) 548 2019 377 (108 ) 269 2020 and thereafter 138 (73 ) 65 Total $ 2,986 $ (612 ) $ 2,374 Rent expense for fiscal 2015 and 2014 was $1,500 for both periods, inclusive of sublease income of $70 and $24 for fiscal 2015 and 2014, respectively. Capital Lease Obligation s As of September 30, 2015 2014 Capital Lease Obligations $ 320 $ 611 Less: Current portion (320 ) (364 ) Capital Lease obligations $ - $ 247 As of September 30, 2015, the Company’s future minimum lease payments due under capitalized lease obligations due in fiscal 2016 consist of $320. Other Commitments, Guarantees, and Indemnification Obligations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of the limitations apply, the Company is obligated to remedy the defects until the solution that the Company provided operates within the project specifications. The Company is not typically obligated by contract to provide its clients with any refunds of the fees they have paid, although a small number of its contracts provide for the payment of liquidated damages upon default. The Company has purchased insurance policies covering professional errors and omissions, property damage and general liability that reduce its monetary exposure for warranty-related claims and enable it to recover a portion of any future amounts paid. The Company’s contracts typically provide for testing and client acceptance procedures that are designed to mitigate the likelihood of warranty-related claims, although there can be no assurance that such procedures will be effective for each project. The Company has not paid any material amounts related to warranties for its solutions. The Company sometimes commits unanticipated levels of effort to projects to remedy defects covered by its warranties. The Company’s estimate of its exposure to warranties on contracts is immaterial as of September 30, 2015. The Company’s agreements with customers generally require the Company to indemnify the customer against claims in which the Company’s products infringe third-party patents, copyrights, or trademarks and indemnify against product liability matters. As of September 30, 2015 and 2014, respectively, the Company has not experienced any losses related to the indemnification obligations and no significant claims with respect thereto were outstanding. The Company does not expect significant claims related to the indemnification obligations and, consequently, concluded that the fair value of these obligations is negligible, and no related reserves were established. Litigation The Company is subject to ordinary routine litigation and claims incidental to its business. As of September 30, 2015, Bridgeline was not engaged with any material legal proceedings.</t>
  </si>
  <si>
    <t>Note 12 - Shareholders' Equity</t>
  </si>
  <si>
    <t>Stockholders' Equity Note Disclosure [Text Block]</t>
  </si>
  <si>
    <t>1 2. Stock holders ’ Equity Preferred Stock On October 27, 2014, the Company sold 200,000 shares of Series A convertible preferred stock (the “Preferred Stock”) at a purchase price of $10.00 per share for gross proceeds of $2.0 million in a private placement. Net proceeds to the Company after offering expenses were approximately $1.8 million. The shares of Preferred Stock may be converted, at the option of the holder at any time, into such number of shares of common stock (“Conversion Shares”) equal (i) to the number of shares of Preferred Stock to be converted, multiplied by the stated value of $10.00 (the “Stated Value”) and (ii) divided by the conversion price in effect at the time of conversion. The initial conversion price is $3.25, and is subject to adjustment in the event of stock splits or stock dividends. Any accrued but unpaid dividends on the shares of Preferred Stock to be converted shall also be converted in common stock at the conversion price. A mandatory provision also may provide that the Company will have the right to require the holders to convert shares of Preferred Stock into Conversion Shares if (i) the Company’s common stock has closed at or above $6.50 per share for ten consecutive trading days and (ii) the Conversion Shares are (A) registered for resale on an effective registration statement or (B) may be resold pursuant to Rule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Cumulative dividends are payable at a rate of 6% per year. If the Company does not pay the dividends in cash, then the Company may pay dividends in any quarter by delivery of additional shares of Preferred Stock (“PIK Election”). If the Company shall make the PIK Election with respect to the dividend payable, it shall deliver a number of shares of Preferred Stock equal to (A) the aggregate dividend payable to such holder as of the end of the quarter divided by Stock dividends were declared for each of the three payment dates in fiscal 2015 and a total of 8,222 shares of preferred convertible stock were issued to preferred shareholders. In September 2015, the Company elected to declare a stock dividend (PIK election) for the fourth dividend payment date of October 1, 2015. The stock dividend declared was in the amount of 3,171 shares. Common S tock In June 2013, the Company sold 460,000 shares of common stock at $5.00 per share for gross proceeds of $2.3 million in a private placement. Net proceeds to the Company after offering expenses were approximately $2.1 million. In addition, the Company issued the investors and placement agent and its affiliates five year warrants to purchase an aggregate of 92,000 and 46,000 shares, respectively, of Bridgeline’s common stock at a price equal to $6.2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 In January 2014, the Company issued 11,380 shares of common stock at $5.80 per share to four members of its Board of Directors in lieu of cash payments for their services as board members. The shares vested in equal installments on a monthly basis through the end of the service period of September 30, 2014. The aggregate fair value of the shares is $66 and was expensed over the service period. In March 2014, the Company sold 640,000 shares of common stock at $4.75 per share for gross proceeds of $3 million in a private placement. Net proceeds to the Company after offering expenses were approximately $2.7 million. In addition, the Company issued the placement agent five year warrants to purchase an aggregate of 64,000 shares of Bridgeline’s common stock at a price equal to $5.2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 In March 2015, the Company issued 40,834 shares of common stock at $2.40 per share to four members of our Board of Directors in lieu of cash payments for their services as board members. The shares vested in equal installments on a monthly basis through the end of the service period of September 30, 2015. The aggregate fair value of the shares is $98 and was expensed over the service period. Contingent Consideration In connection with the acquisition of ElementsLocal on August 1, 2013, the Company issued 105,288 common shares to the sellers of ElementsLocal. In addition, contingent consideration not to exceed 67,693 shares of Bridgeline Digital common stock is contingently issuable to the sellers of ElementsLocal. The contingent consideration is payable quarterly over the 12 consecutive calendar quarters following the acquisition, contingent upon the acquired business achieving certain revenue targets. Through September 30, 2015, the stockholders of ElementsLocal earned 45,128 shares of common stock. In connection with the acquisition of MarketNet on May 31, 2012, contingent consideration of 40,867 shares of Bridgeline Digital common stock is contingently issuable to the sole stockholder of MarketNet. The contingent consideration is payable quarterly over the 12 consecutive calendar quarters following the acquisition, contingent upon the acquired business achieving certain operating and revenue targets. The common stock has been issued and is being held in escrow pending satisfaction of the applicable earnout targets. Through September 30, 2015, the sole stockholder of MarketNet earned 40,867 shares of common stock. In connection with the acquisition of Magnetic Corporation on October 3, 2011, contingent consideration of 33,334 shares of Bridgeline Digital common stock was contingently issuable to the sole stockholder of Magnetic. The contingent consideration was payable quarterly over the 12 consecutive calendar quarters following the acquisition, contingent upon the acquired business achieving certain operating and revenue targets. As of September 30, 2015, the sole stockholder of Magnetic earned the full value or 33,334 shares of common stock. Amended and Restated Stock Incentive Plan The Company has granted common stock, common stock warrants, and common stock option awards (the “Equity Awards”) to employees, consultants, advisors and debt holders of the Company and to former owners and employees of acquired companies that have become employees of the Company. At September 30, 2015, the Company maintained one stock option plan and one employee stock purchase plan. In order to increase employee retention and morale, in October 2011, the Company offered its employees the opportunity to have certain outstanding options modified by (i) reducing the grant exercise price to $3.35, the fair market value of the common stock as of the modification date and (ii) starting a new three year vesting schedule. The aggregate fair value of the modified options of approximately $90 was calculated using the difference in value between the original terms and the new terms as of the modification date. The incremental cost of the modified option over the original option will be recognized as additional compensation expense over the new three year vesting period beginning on the date of modification. This opportunity was generally limited to options issued subsequent to the October 2008 repricing described in Note 11 to the Company’s Annual Report on Form 10-K for fiscal 2011. Options to purchase a total of 139,533 shares of common stock were exchanged for new grants in the October 28, 2011 repricing. Effective August 2015, the Company’s Amended and Restated Stock Incentive Plan (the “Plan”) provides for the issuance of up 1,250,000 shares of common stock. The Plan authorizes the award of incentive stock options, non-statutory stock options, restricted stock, unrestricted stock, performance shares, stock appreciation rights and any combination thereof to employees, officers, directors, consultants, independent contractors and advisors of the Company. Options granted under the Plan may be granted with contractual lives of up to ten years. There were 875,977 options outstanding reserved under the Plan as of September 30, 2015 and 374,023 shares available for future issuance. Employee Stock Purchase Plan On April 12, 2012, the Company’s stockholders approved and adopted the Bridgeline Digital, Inc. 2012 Employee Stock Purchase Plan (the “ESPP”). Under the terms of the ESPP, the Company will grant eligible employees the right to purchase shares of Bridgeline common stock through payroll deductions at a price equal to 85% of the fair market value of Bridgeline common stock on the purchase termination date of defined offering or purchase periods. Each offering period is six months in duration. The ESPP permits the Company to offer up to 60,000 shares of common stock. The maximum number of shares of common stock that may be purchased by all participants in any purchase period may not exceed 30,000 shares. As of September 30, 2015, 19,977 shares were issued under the ESPP plan. Common Stock Warrants On October 21, 2010, the Company issued 10,000 common stock warrants to purchase shares of the Company’s common stock to a non-employee consultant as compensation for services rendered. The warrants vested over a one year period and expire on October 15, 2015. Of the warrants issued, 5,000 are exercisable at an exercise price of $5.00 per share and 5,000 are exercisable at an exercise price of $10.00 per share. The warrants expired in October 2015. On May 31, 2012, the Company issued five year warrants to the placement agent in the Company’s private placement. The warrants are exercisable to purchase 43,587 shares of the Company’s common stock at a price equal to $7.00 per share. On June 19, 2013, the Company issued five year warrants to the investors and placement agent in the Company’s private placement. The warrants are exercisable to purchase 92,000 and 46,000 shares, respectively, of the Company’s common stock at a price equal to $6.25 per share. On September 30, 2013, the Company issued five year warrants to the placement agent in the Company’s placement of subordinated convertible debt. The warrants are exercisable to purchase 30,770 of the Company’s common stock at a price equal to $6.50 per share. The warrants are first exercisable on March 30, 2014, provide the holders piggyback registration rights with respect to the shares of common stock underlying the warrants and contain a cashless exercise provision. On November 1, 2013, the Company issued five year warrants to the placement agent in the Company’s placement of subordinated convertible debt. The warrants are exercisable to purchase 15,385 shares of the Company’s common stock at a price equal to $6.50 per share. The warrants are first exercisable on May 6, 2014, provide the holders piggyback registration rights with respect to the shares of common stock underlying the warrants and contain a cashless exercise provision. In March 2014, the Company issued five year warrants to the investors and placement agent in the Company’s private placement. The warrants are exercisable to purchase 64,000 shares of the Company’s common stock at a price equal to $5.25 per share. On October 28, 2014, the Company issued five year warrants to the placement agent in the Company’s private placement of series A convertible preferred stock. The warrants are exercisable to purchase 61,539 shares of the Company’s common stock at a price equal to $3.25 per share. In connection with a $2.0 million term notes issued in the twelve months ended September 30, 2015, the Company issued warrants to an investor shareholder. The warrants are exercisable to purchase 180,000 shares of the Company’s common stock at a price equal to $4.00 per share with a five year term and 160,000 shares of the Company’s common stock at a price equal to $1.75 per share with a three year term. As of September 30, 2015: (i) placement agent warrants to purchase 43,587, 138,000, 46,155, 64,000, and 61,539 shares at an exercise price of $7.00, $6.25, $6.50, $5.25 and $3.25, respectively are outstanding; (ii) investor shareholder warrants to purchase 180,000 and 160,000 shares at an exercise price of $4.00 and $1.75 respectively, and (iii) warrants issued to a non-employee consultant to purchase 5,000 shares at an exercise price of $5.00 and 5,000 shares at an exercise price of $10.00 are outstanding. Stock Option and Warrant Activity and Outstanding Shares A summary of combined option and warrant activity follows: Stock Options Stock Warrants Weighted Weighted Average Average Exercise Exercise Options Price Warrants Price Outstanding, September 30, 2013 574,569 $ 4.30 222,355 $ 6.50 Granted 239,500 $ 5.50 79,385 $ 5.50 Exercised (52,217 ) $ 2.15 - $ - Forfeited or expired (54,724 ) $ 6.80 - $ - Outstanding, September 30, 2014 707,128 $ 4.90 301,740 $ 6.25 Granted 339,300 $ 1.81 401,541 $ 2.99 Exercised - $ - - - Forfeited or expired (170,451 ) $ 4.89 - - Outstanding, September 30, 2015 875,977 $ 0.98 703,281 $ 4.38 There were no options exercised during the year ended September 30, 2015. There were 441,502 options vested and exercisable as of September 30, 2015. There were 349,677 options vested and exercisable as of September 30, 2014 with an intrinsic value of $10. The intrinsic value was calculated based on the gross difference between the Company’s closing price on the last day of trading of fiscal 2014 and the exercise prices for all in-the-money options vested and exercisable, excluding tax effects. A summary of the status of nonvested shares is as follows: Weighted Average Grant-Date Shares Fair Value Nonvested at September 30, 2014 353,186 $ 3.34 Granted 339,300 1.30 Vested (167,520 ) 2.68 Forfeited (90,491 ) 3.40 Nonvested at September 30, 2015 434,475 $ 1.99 Price ranges of outstanding and exercisable options as of September 30, 2015 are summarized below: Outstanding Options Exercisable Options Weighted Average Weighted Number Weighted Number Remaining Average of Average Exercise of Contractual Exercise Options Exercise Price Options Life (Years) Price Exercisable Price $0.01 to $1.15 200,000 9.90 $ 1.15 - $ 1.15 $1.16 to $3.00 139,367 8.27 2.73 48,667 2.97 $3.01 to $5.00 308,310 5.42 3.84 268,980 3.86 $5.01 to $8.20 228,300 7.38 6.26 123,855 6.40 875,977 7.41 $ 3.68 441,502 $ 4.48 Compensation Expense The Company estimates the fair value of stock options using the Black-Scholes-Merton option valuation model (the “Model”). The assumptions used to calculate compensation expense is as follows: Year Ended September 30, 2015 2014 Expected option life in years 6.0 6.0 Expected volatility 87.08 % 78.70 % Expected dividend rate 0.00 % 0.00 % Risk free interest rate 1.68 % 1.55 % Option exercise prices $1.15 to $3.25 $4.60 to $6.45 Weighted average fair value of options granted during the year $1.30 $3.70 Compensation expense is generally recognized on a graded accelerated basis over the vesting period of grants. During the years ended September 30, 2015 and 2014, the Company recognized $216 and $449, respectively, as compensation expense related to share based payments. As of September 30, 2015, the Company had approximately $353 of unrecognized compensation costs related to unvested options which the Company expects to recognize through fiscal 2018.</t>
  </si>
  <si>
    <t>Note 13 - Income Taxes</t>
  </si>
  <si>
    <t>Income Tax Disclosure [Text Block]</t>
  </si>
  <si>
    <t>1 3 . Income Taxes The components of the Company’s tax provision as of September 30, 2015 and 2014 is as follows: Year Ended September 30, 2015 2014 Currently payable: Federal $ - $ - State 75 24 Foreign 20 - Total current 95 24 Deferred: Federal (248 ) 180 State (73 ) 39 Total deferred (321 ) 219 Grand Total $ (226 ) $ 243 The Company’s income tax provision was computed using the federal statutory rate and average state statutory rates, net of related federal benefit. The provision differs from the amount computed by applying the statutory federal income tax rate to pretax income, as follows: Year Ended September 30, 2015 2014 Income tax benefit at the federal statutory rate of 34% $ (5,700 ) $ (1,963 ) Permanent differences, net 2,733 328 State income tax expense (benefit), net of federal tax (822 ) (273 ) Change in valuation allowance 3,543 2,142 Foreign Taxes 20 - Other - 9 Total $ (226) $ 243 As of September 30, 2015, the Company has a federal net operating loss (NOL) carryforward of approximately $19 million that expires on various dates through 2035. Internal Revenue Code Section 382 places a limitation on the amount of taxable income which can be offset by NOL carryforwards after a change in control of a loss corporation. Due to these “change of ownership” provisions, utilization of NOL carryforwards may be subject to an annual limitation in future periods. The Company has not performed a Section 382 analysis. However, if performed, Section 382 may be found to limit potential future utilization of the Company’s NOL carryforwards. The Company also has approximately $14 million in state NOLs which expire on various dates through 2035. The Company has deferred tax assets that are available to offset future taxable income. A valuation allowance is established if it is more likely than not that all or a portion of the deferred tax assets will not be realized. Management believes that it is more likely than not that all deferred tax assets will not be realized. Accordingly, the Company has established a valuation allowance against its deferred tax assets at September 30, 2015 and 2014. For the year ended September 30, 2015 and 2014, the valuation allowance for deferred tax assets increased $2,917 and $2,030, respectively, which was mainly due to the increase in the net operating loss. The Company recognizes interest accrued related to unrecognized tax benefits in interest expense. Penalties, if incurred, are recognized as a component of tax expense. The Company is subject to U.S. federal income tax as well as income tax of certain state jurisdictions. The Company has not been audited by the Internal Revenue Service (IRS) or any states in connection with income taxes. The tax periods from 2012 to 2015 generally remain open to examination by the IRS and state authorities. Significant components of the Company’s deferred tax assets and liabilities are as follows: As of September 30, 2015 2014 Deferred tax assets: Current: Bad debt reserve $ 28 $ 74 Deferred revenue 563 771 Accrued vacation 8 18 Long-term AMT carryforward 9 23 Net operating loss carryforwards 7,624 5,242 Depreciation 65 - Intangibles 1,184 - Contribution carryforward 27 31 Total deferred tax assets 9,508 6,159 Deferred tax liabilities: Current: Contract loss reserve - - Long-term: Intangibles - (321 ) Depreciation - (55 ) Total deferred tax liabilities - (376 ) Total deferred tax assets, net, before valuation allowance 9,508 5,783 Valuation allowance (9,508 ) (6,104 ) Net deferred tax (liabilities) assets $ - $ (321 ) Net deferred tax liability is reflected in other long term liabilities on the consolidated balance sheets. Undistributed (losses)/earnings of the Company’s foreign subsidiary amounted to approximately $(184) and $144 at September 30, 2015 and 2014, respectively. The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applicable foreign tax authority. Determination of the amount of unrecognized deferred US income tax liability is not material and the detailed calculations have not been performed. As of September 30, 2015, there would be minimal withholding taxes upon remittance of all previously unremitted earnings. When accounting for uncertain income tax positions, the impact of uncertain tax positions are recognized in the financial statements if they are more likely than not of being sustained upon examination, based on the technical merits of the position. The Company’s management has determined that the Company has no uncertain tax positions requiring recognition as of September 30, 2015 and 2014.</t>
  </si>
  <si>
    <t>Note 14 - Net Loss Per Share</t>
  </si>
  <si>
    <t>Earnings Per Share [Text Block]</t>
  </si>
  <si>
    <t xml:space="preserve">1 4 . Net Loss per Share For fiscal 2015, there were no options to purchase shares of the Company’s common stock considered as dilutive, as the options were all valued at less than the current market price. For fiscal 2014, options to purchase shares of the Company’s common stock of 84,226 were excluded from the computation of diluted net loss per share as the effect was anti-dilutive to the Company’s net loss. Also, excluded were contingent shares issuable in connection with the Magnetic, MarketNet and ElementsLocal acquisitions. </t>
  </si>
  <si>
    <t>Note 15 - Related Party Transactions</t>
  </si>
  <si>
    <t>Related Party Transactions Disclosure [Text Block]</t>
  </si>
  <si>
    <t xml:space="preserve">1 5 . Related Party Transactions In October 2013, Mr. Michael Taglich joined the Board of Directors. Mr. Taglich is the Chairman and President of Taglich Brothers, Inc. a New York based securities firm. Taglich Brothers, Inc. was the agent for the private placement of convertible preferred stock in October 2014. Fees paid to Taglich Brothers, Inc. in connection with the October 2014 convertible preferred stock were $160. Mr. Taglich personally owns more than 5% of Bridgeline stock. Other employees, affiliates and clients of Taglich Brothers, Inc. own approximately 600,000 shares of Bridgeline common stock and 40,427 shares of convertible preferred stock. The Company has issued $2 million in interest bearing term notes to Mr. Taglich with maturity dates ranging from June 2016 to September 2016. Mr. Taglich has also guaranteed $2 million in connection with the Company’s out of formula borrowings on its credit facility with BridgeBank. The fees paid to Taglich Brothers, Inc. in connection with the 2012, 2013, and 2014 private placements of common stock were $651. Fees paid to Taglich Brothers, Inc. in connection with the 2013 convertible debt offerings was $240. The Company also has an annual service contract for $18 with Taglich Brothers, Inc to perform market research. </t>
  </si>
  <si>
    <t>Note 16- Subsequent Event</t>
  </si>
  <si>
    <t>Subsequent Events [Text Block]</t>
  </si>
  <si>
    <t>16 . Subsequent Events Term Note On November 19, 2015, Bridgeline issued Term Notes (the “Fifth Notes”) to Mr. Michael Taglich and Mr. Robert Taglich to document a loan from each of them for $250. The terms of the Fifth Notes provide that Bridgeline will pay interest at a rate of 8% per annum and the Notes will mature on February 23, 2016. In addition, each of Mr. Michael Taglich and Mr. Robert Taglich were granted 15,000 non-qualified stock options to purchase that number of shares of Common Stock at an exercise price equal to $1.21. Each option shall vest in its entirety on the first anniversary of the grant. The Fifth Notes were amended in December 2015. The amendments consisted of an increase of 1.5% interest per annum effective January 1, 2016, an extension of the maturity date to March 1, 2017, and a prepayment penalty of 2%. Common Stock In October 2015, the Company entered into a Securities Purchase Agreement with accredited investors pursuant to which the Company sold an aggregate of 680,884 shares of common stock, par value $0.001 per share at a price of $1.00 per share. Gross proceeds for the sale was $680.</t>
  </si>
  <si>
    <t>Significant Accounting Policies (Policies)</t>
  </si>
  <si>
    <t>Accounting Policies [Abstract]</t>
  </si>
  <si>
    <t>Consolidation, Policy [Policy Text Block]</t>
  </si>
  <si>
    <t xml:space="preserve">Basis of Presentation and Principles of Consolidation The Company’s fiscal year end is September 30. The consolidated financial statements include the accounts of the Company and its wholly-owned subsidiary. All significant inter-company accounts and transactions have been eliminated in consolidation. </t>
  </si>
  <si>
    <t>Use of Estimates, Policy [Policy Text Block]</t>
  </si>
  <si>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term assets, including intangibles, goodwill and deferred tax assets, stock-based compensation, amounts of revenue to be recognized on service contracts in progress, unbilled receivables, and deferred revenue. Actual results could differ from these estimates under different assumptions or conditions. </t>
  </si>
  <si>
    <t>Cash and Cash Equivalents, Policy [Policy Text Block]</t>
  </si>
  <si>
    <t>Cash and Cash Equivalents The Company considers all highly liquid instruments with original maturity of three months or less from the date of purchase to be cash equivalents.</t>
  </si>
  <si>
    <t>Concentration Risk, Credit Risk, Policy [Policy Text Block]</t>
  </si>
  <si>
    <t>Concentration of Credit Risk, Significant Customers, and Off-Balance Sheet Risk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did not have any customers that contributed greater than 10% of revenue for fiscal 2015 and fiscal 2014, respectively. The Company has no significant off-balance sheets risks such as foreign exchange contracts, interest rate swaps, option contracts or other foreign hedging agreements.</t>
  </si>
  <si>
    <t>Finance, Loans and Leases Receivable, Policy [Policy Text Block]</t>
  </si>
  <si>
    <t>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be required. The Company did not have any customers that had an accounts receivable balance of greater than 10% of total accounts receivable at September 30, 2015 and 2014.</t>
  </si>
  <si>
    <t>Revenue Recognition, Policy [Policy Text Block]</t>
  </si>
  <si>
    <t xml:space="preserve">Revenue Recognition Overview The Company enters into arrangements to sell digital engagement services (professional services), software licenses or combinations thereof. Revenue is categorized into: (i) Digital Engagement Services; (ii) Subscriptions and Perpetual Licenses; and (iii) Managed Service Hosting. The Company recognizes revenue as required by the Revenue Recognition The Company maintains a reseller channel to supplement our direct sales force for our iAPPS platform. Resellers are generally located in territories where the Company does not have a direct sales force. Customers generally sign a license agreement directly with the Company. Revenue from perpetual licenses sold through resellers is recognized upon delivery to the end user as long as evidence of an arrangement exists, collectability is probable, and the fee is fixed and determinable. Revenue for subscription licenses is recognized monthly as the services are delivered. </t>
  </si>
  <si>
    <t>Revenue Recognition, Sales of Services [Policy Text Block]</t>
  </si>
  <si>
    <t xml:space="preserve">Digital Engagement Services Digital engagement services include professional services primarily related to the Company’s web development solutions that address specific customer needs such as digital strategy, information architecture and usability engineering, .Net development, rich media development, back end integration, search engine optimization, quality assurance and project management. Digital engagement services are contracted for on either a fixed price or time and materials basis. For its fixed price engagements, after assigning the relative selling price to the elements of the arrangement, the Company applies the proportional performance model (if not subject to contract accounting) to recognize revenue based on cost incurred in relation to total estimated cost at completion. The Company has determined that labor costs are the most appropriate measure to allocate revenue among reporting periods, as they are the primary input when providing application development services. Customers are invoiced monthly or upon the completion of milestones. For milestone based projects, since milestone pricing is based on expected hourly costs and the duration of such engagements is relatively short, this input approach principally mirrors an output approach under the proportional performance model for revenue recognition on such fixed priced engagements. For time and materials contracts, revenues are recognized as the services are provided. 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alone basis the Company recognizes revenue as the services are delivered or over the term of the contractual retainer period. These arrangements do not require formal customer acceptance and do not grant any future right to labor hours contracted for but not used. Managed Service Hosting Managed service hosting includes hosting arrangements that provide for the use of certain hardware and infrastructure for those customers who do not wish to host the Company’s applications independently. Hosting agreements are either annual or month-to-month arrangements that provide for termination for convenience by either party generally upon 30-days’ notice. Revenue is recognized monthly as the hosting services are delivered. Set up fees paid by customers in connection with managed hosting services are deferred and recognized ratably over the longer of the life of the hosting period or the expected lives of customer relationships. The Company will continue to evaluate the length of the amortization period of the set up fees as the Company gains more experience with customer contract renewals. </t>
  </si>
  <si>
    <t>Revenue Recognition, Software [Policy Text Block]</t>
  </si>
  <si>
    <t xml:space="preserve">Subscriptions and Perpetual Licenses The Company licenses its software on either a perpetual or subscription basis. Customers who license the software on a perpetual basis receive rights to use the software for an indefinite time period and an option to purchase post-customer support (“PCS”). For arrangements that consist of a perpetual license and PCS, as long as Vendor Specific Objective Evidence (“VSOE”) exists for the PCS, then PCS revenue is recognized ratably on a straight-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Customers may also license the software on a subscription basis, which can be described as “Software as a Service” or “SaaS”. SaaS is a model of software deployment where an application is hosted as a service provided to customers across the Internet. Subscription agreements include access to the Company’s software application via an internet connection, the related hosting of the application, and PCS. Customers receive automatic updates and upgrades, and new releases of the products as soon as they become available. Customers cannot take possession of the software. Subscription agreements are either annual or month-to-month arrangements that provide for termination for convenience by either party upon 90 days’ notice. Revenue is recognized monthly as the services are delivered. Set up fees paid by customers in connection with subscription services are deferred and recognized ratably over the longer of the life of subscription period or the expected lives of customer relationships. The Company continues to evaluate the length of the amortization period of the set up fees as the Company gains more experience with customer contract renewals. </t>
  </si>
  <si>
    <t>Revenue Recognition, Multiple-deliverable Arrangements, Description [Policy Text Block]</t>
  </si>
  <si>
    <t xml:space="preserve">Multiple Element Arrangements In accounting for multiple element arrangements, we follow either ASC Topic 605-985 Revenue Recognition Software Revenue Recognition Multiple Element Arrangements In accordance with Revenue Recognition: Multiple Deliverable Revenue Arrangement. We determine selling price using VSOE, if it exists; otherwise, we use Third-party Evidence (“TPE”). If neither VSOE nor TPE of selling price exists for a unit of accounting, we use Estimated Selling Price (“ESP”). VSOE is generally limited to the price at which we sell the element in a separate stand-alone transaction. TPE is determined based on the prices charged by the Company’s competitors for a similar deliverable when sold separately. It is difficult for us to obtain sufficient information on competitor pricing, so we may not be able to substantiate TPE. If we cannot establish selling price based on VSOE or TPE then we will use ESP. ESP is derived by considering the selling price for similar services and our ongoing pricing strategies. The selling prices used in the Company’s allocations of arrangement consideration are analyzed at minimum on an annual basis and more frequently if our business necessitates a more timely review. The Company has determined that the Company has VSOE on our SaaS offerings, certain application development services, managed hosting services, and PCS because we have evidence of these elements sold on a stand-alone basis. When the Company licenses its software on a perpetual basis in a multiple element arrangement that arrangement typically includes PCS and application development services. .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established VSOE for perpetual licenses or fixed price development services and therefore in accordance with ASC Topic 605-985, when perpetual licenses are sold in multiple element arrangements including application development services where VSOE for the services has not been established, the license revenue is deferred and recognized using contract accounting. The Company has determined that services are not essential to the functionality of the software and it has the ability to make estimates necessary to apply proportional performance method. In those cases where perpetual licenses are sold in a multiple element arrangement that includes application development services where VSOE for the services has been established, the license revenue is recognized under the residual method and the application services are recognized upon delivery. In determining VSOE for the digital engagement services element, the separability of the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required for the customer to use the product but, rather enhance the benefits that the software can bring to the customer. In addition, the services provided do not result in significant customization or modification of the software and are not essential to its functionality, and can also be performed by the customer or a third party. If an application development services arrangement does qualify for separate accounting, the Company recognizes the perpetual license on a residual basis. If an application development services arrangement does not qualify for separate accounting, the Company recognizes the perpetual license under the proportional performance model as described above. 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deliverable arrangements at the inception of an arrangement to all deliverables based on the relative selling price model in accordance with the selling price hierarchy, which includes: (i) VSOE when available; (ii) TPE if VSOE is not available; and (iii) ESP if neither VSOE or TPE is available. For those subscription arrangements sold with multiple elements whereby the application development services do not qualify as a separate unit of accounting, the application services revenue is recognized ratably over the subscription period. Subscriptions also include a PCS component, and the Company has determined that the two elements cannot be separated and must be recognized as one unit over the applicable service period. Set up fees paid by customers in connection with subscription arrangements are deferred and recognized ratably over the longer of the life of the hosting period or the expected lives of customer relationships, which generally range from two to three years. The Company continues to evaluate the length of the amortization period of the set up fees as we gain more experience with customer contract renewals and our newer product offerings. </t>
  </si>
  <si>
    <t>Receivables, Policy [Policy Text Block]</t>
  </si>
  <si>
    <t>Customer Payment Terms Payment terms with customers typically require payment 30 days from invoice date. Payment terms may vary by customer but generally do not exceed 45 days from invoice date. Invoicing for digital engagement services are either monthly or upon achievement of milestones and payment terms for such billings are within the standard terms described above. Invoicing for subscriptions and hosting are typically issued monthly and are generally due in the month of service. The Company's digital engagement services agreements with customers do not provide for any refunds for services or products and therefore no specific reserve for such is maintained. In the infrequent instances where customers raise concerns over delivered services, the Company has endeavored to remedy the concern and all costs related to such matters have been insignificant in all periods presented. The Company’s subscription and hosting agreements provide for refunds when service is interrupted for an extended period of time and are reserved for in the month in which they occur if necessary.</t>
  </si>
  <si>
    <t>Standard Product Warranty, Policy [Policy Text Block]</t>
  </si>
  <si>
    <t>Warranty Certain arrangements include a warranty period, which is generally 30 days from the completion of work. In hosting arrangements, the Company provides warranties of up-time reliability. The Company continues to monitor the conditions that are subject to the warranties to identify if a warranty claim may arise. If it is determined that a warranty claim is probable, then any related cost to satisfy the warranty obligation is estimated and accrued. Warranty claims to date have been immaterial.</t>
  </si>
  <si>
    <t>Reimbursable Expenses, Policy [Policy Text Block]</t>
  </si>
  <si>
    <t>Reimbursable Expenses In connection with certain arrangements, reimbursable expenses are incurred and billed to customers and such amounts are recognized as both revenue and cost of revenue.</t>
  </si>
  <si>
    <t>Property, Plant and Equipment, Policy [Policy Text Block]</t>
  </si>
  <si>
    <t>Equipment and Improvements The components of equipment are stated at cost, net of accumulated depreciation. Depreciation is computed using the straight-line method over the estimated useful lives of the related assets (three to five years). Leasehold improvements are amortized using the straight-line method over the lesser of the estimated useful life of the asset or the lease term. Repairs and maintenance costs are expensed as incurred.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 years.</t>
  </si>
  <si>
    <t>Research, Development, and Computer Software, Policy [Policy Text Block]</t>
  </si>
  <si>
    <t>Research and Development and Software Development Costs Costs for research and development of a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product development process, technological feasibility is established upon completion of a working model. Software development costs that are capitalized are amortized to cost of sales over the estimated useful life of the software, typically three years. Capitalization ceases when a product is available for general release to customers. Capitalization costs are included in other assets in the consolidated financial statements. The Company capitalized $63 and $164 of costs in fiscal 2015 and fiscal 2014, respectively.</t>
  </si>
  <si>
    <t>Intangible Assets, Finite-Lived, Policy [Policy Text Block]</t>
  </si>
  <si>
    <t>Intangible Assets All intangible assets have finite lives and are stated at cost, net of amortization. Amortization is computed over the estimated useful life of the related assets on a straight-line method as follows: Description Estimated Useful Life (years) Developed and core technology 3 Non-compete agreements 3 - 6 Customer relationships 5 - 6 Trademarks and trade names 1 - 10</t>
  </si>
  <si>
    <t>Goodwill and Intangible Assets, Goodwill, Policy [Policy Text Block]</t>
  </si>
  <si>
    <t>Goodwill Goodwill represents the excess of the purchase price over the fair value of identifiable net assets of the business acquired. Goodwill is tested for impairment annually during the fourth quarter of every year and more frequently if events and circumstances indicate that the asset might be impaired. Goodwill is assessed at the consolidated level as one reporting unit. In assessing goodwill for impairment, an entity has the option to assess qualitative factors to determine whether events or circumstances indicate that it is not more likely than not that the fair value of a reporting unit is less than its carrying amount. If this is the case, then performing the quantitative two-step goodwill impairment test is unnecessary. An entity can choose not to perform a qualitative assessment for any or all of its reporting units, and proceed directly to the use of the two-step impairment test. In assessing qualitative factors to determine whether it is more likely than not that the fair value of a reporting unit is less than its carrying amount, the relevant events and circumstances that may impact the fair value and the carrying amount of a reporting unit are assessed.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our common stock. Each factor is assessed to determine whether it impacts the impairment test positively or negatively, and the magnitude of any such impact. For fiscal 2015, the Company performed the annual assessment of goodwill during the fourth quarter of 2015, using the qualitative approach described above. Based on the qualitative assessment, the Company concluded that it was more likely than not that the fair values of the reporting units were less than their carrying amounts. While there were numerous positive qualitative factors discovered during the qualitative analysis, the instability of the market price of the Company’s common stock and the decline in revenues were significant adverse factors that directed a full assessment. (See Note 7) In estimating fair value, the Company performed a discounted cash flow analysis on the reporting unit to determine fair value. The inputs to the discounted cash flow model are considered level 3 in the fair value hierarchy. The impairment test performed by the Company indicated that the estimated fair value of the reporting unit was less than its corresponding carrying amount. As a result of the analyses performed, the Company recorded goodwill impairment charges of $10.5 million in 2015. There were no impairment charges in 2014. While there are inherent limitations in any valuation, the Company believes that using a Discounted Cash Flow Method is the most indicative of the fair value, or the price, that the Company would be sold at in an orderly transaction between market participants. The Company believes the most significant change in circumstances that could affect the key assumptions in our valuation are a significant reduction in the observed revenue multiples implied by future mergers and acquisitions and/or a significant deterioration of the Company’s projected financial performance. The Company records contingent consideration payments as additional purchase price and goodwill at the acquisition date. Any adjustments made within one year from the acquisition date are charged to goodwill. Any adjustment made after the one year refinement period will be charged to the consolidated statement of operations.</t>
  </si>
  <si>
    <t>Impairment or Disposal of Long-Lived Assets, Including Intangible Assets, Policy [Policy Text Block]</t>
  </si>
  <si>
    <t xml:space="preserve">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exceed their fair value. Recoverability of these assets is assessed using a number of factors including operating results, business plans, budgets, economic projections and undiscounted cash flows.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and impairment is recognized. If such fair value is less than the current carrying value, the asset is written down to the estimated fair value. There were no impairments in fiscal 2015 or 2014. </t>
  </si>
  <si>
    <t>Revenue Recognition, Deferred Revenue [Policy Text Block]</t>
  </si>
  <si>
    <t>Deferred Revenue Deferred revenue includes PCS and services billed in advance. PCS revenue, whether sold separately or as part of a multiple element arrangement, is deferred and recognized ratably over the term of the maintenance contract, generally 12 months. Payments made for PCS fees are generally made in advance and are nonrefundable. Revenue from consulting and training services is recognized as the related services are performed, using a proportional performance model.</t>
  </si>
  <si>
    <t>Fair Value of Financial Instruments, Policy [Policy Text Block]</t>
  </si>
  <si>
    <t xml:space="preserve">Fair Value of Financial Instruments The Company’s financial instruments consist principally of cash and cash equivalents, accounts receivable, accounts payable, and debt. Estimated fair values of amounts reported in the consolidated financial statements have been determined using available market information and valuation methodologies, as applic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believes the recorded values for accounts receivable and accounts payable approximate current fair values as of September 30, 2015 and September 30, 2014 because of their nature and durations. The carrying value of debt instruments also approximates fair value as of September 30, 2015 and September 30, 2014 based on acceptable valuation methodologies which use market data of similar size and situated debt issues. </t>
  </si>
  <si>
    <t>Fair Value Measurement, Policy [Policy Text Block]</t>
  </si>
  <si>
    <t>Fa ir Value Measurement s For fair value measurements, the Company defines fair value as the price that would be received to sell an asset or paid to transfer a liability in an orderly transaction between market participants at the measurement date. The use of market-based information over entity specific information is also prioritized and establishes a three-level hierarchy for fair value measurements based on the nature of inputs used in the valuation of an asset or liability as of the measurement date. The hierarchy established under the Codification gives the highest priority to unadjusted quoted prices in active markets for identical assets or liabilities (Level 1) and the lowest priority to unobservable inputs (Level 3). Level 1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t>
  </si>
  <si>
    <t>Foreign Currency Transactions and Translations Policy [Policy Text Block]</t>
  </si>
  <si>
    <t>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losses) for fiscal 2015 and 2014 were $(23) and $(171), respectively. Translation gains and losses related to monetary assets and liabilities denominated in a currency different from a subsidiary’s functional currency are included in the consolidated statements of operations.</t>
  </si>
  <si>
    <t>Segment Reporting, Policy [Policy Text Block]</t>
  </si>
  <si>
    <t>Segment Information The Company operates internally as one reportable operating segment because all of the Company’s locations have similar economic characteristics.</t>
  </si>
  <si>
    <t>Share-based Compensation, Option and Incentive Plans Policy [Policy Text Block]</t>
  </si>
  <si>
    <t>Stock-Based Compensation 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t>
  </si>
  <si>
    <t>Valuation of Stock Options and Warrants Issued to Non-employees, Policy [Policy Text Block]</t>
  </si>
  <si>
    <t xml:space="preserve">Valuation of Stock Options and Warrants Issued to Non-Employees 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d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t>
  </si>
  <si>
    <t>Advertising Costs, Policy [Policy Text Block]</t>
  </si>
  <si>
    <t>Advertising Costs Advertising costs are expensed when incurred. Such costs were $461 and $768 for fiscal 2015 and 2014, respectively.</t>
  </si>
  <si>
    <t>Pension and Other Postretirement Plans, Policy [Policy Text Block]</t>
  </si>
  <si>
    <t>Employee Benefits The Company sponsors a contributory 401(k) plan allowing all full-time employees who meet prescribed service requirements to participate. The Company is not required to make matching contributions, although the plan provides for discretionary contributions by the Company. The Company made no contributions in either fiscal 2015 or fiscal 2014.</t>
  </si>
  <si>
    <t>Income Tax, Policy [Policy Text Block]</t>
  </si>
  <si>
    <t>Income Taxes 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that some or all of the deferred tax assets will not be realized.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Interest and penalties associated with uncertain tax positions are included in the provision for income taxes. The Company does not provide for U.S. income taxes on the undistributed earnings of its Indian subsidiary, which the Company considers to be permanent investments.</t>
  </si>
  <si>
    <t>Earnings Per Share, Policy [Policy Text Block]</t>
  </si>
  <si>
    <t>Net Los s Per Share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t>
  </si>
  <si>
    <t>New Accounting Pronouncements, Policy [Policy Text Block]</t>
  </si>
  <si>
    <t xml:space="preserve">Recent Accounting Pronouncements In April 2015, the Financial Accounting Standards Board (“FASB”) issued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new guidance is effective for annual periods, including interim periods within those annual periods, beginning after December 2015 with early adoption permitted using either of two methods: (i) prospective to all arrangements entered into or materially modified after the effective date and represent a change in accounting principle; or (ii) retrospectively. Management does not expect it to have a material impact on our consolidated financial position, results of operations or cash flows. In February 2015, the FASB issued new accounting guidance on simplifying the presentation of debt issuance costs. Debt issuance costs related to a recognized liability should be presented on the balance sheet as a direct reduction from the carrying amount of that debt liability, consistent with debt discounts. The recognition and measurement guidance for debt issuance costs are not affected. This new guidance is effective for reporting periods beginning after December 15, 2015. Management does not expect it to have a material impact on our consolidated financial position, results of operations or cash flows. </t>
  </si>
  <si>
    <t>Note 2 - Summary of Significant Accounting Policies (Tables)</t>
  </si>
  <si>
    <t>Notes Tables</t>
  </si>
  <si>
    <t>Schedule Of Estimated Useful Life Of Intangible Assets [Table Text Block]</t>
  </si>
  <si>
    <t xml:space="preserve"> Description Estimated Useful Life (years) Developed and core technology 3 Non-compete agreements 3 - 6 Customer relationships 5 - 6 Trademarks and trade names 1 - 10</t>
  </si>
  <si>
    <t>Note 3 - Accounts Receivable and Unbilled Receivables (Tables)</t>
  </si>
  <si>
    <t>Schedule of Accounts, Notes, Loans and Financing Receivable [Table Text Block]</t>
  </si>
  <si>
    <t xml:space="preserve"> As of September 30, 2015 2014 Accounts receivable $ 2,228 $ 3,303 Unbilled receivables 306 229 Subtotal 2,534 3,532 Allowance for doubtful accounts (71 ) (190 ) Accounts receivable and unbilled receivables, net $ 2,463 $ 3,342 </t>
  </si>
  <si>
    <t>Note 4 - Equipment and Improvements (Tables)</t>
  </si>
  <si>
    <t>Property, Plant and Equipment [Table Text Block]</t>
  </si>
  <si>
    <t xml:space="preserve"> As of September 30, 2015 2014 Furniture and fixtures $ 1,208 $ 1,480 Purchased software 1,119 1,037 Computers and equipment 4,254 4,307 Leasehold improvements 1,555 1,756 Total cost 8,136 8,580 Less accumulated depreciation (6,821 ) (6,405 ) Equipment and improvements, net $ 1,315 $ 2,175 </t>
  </si>
  <si>
    <t>Note 5 - Fair Value Measurement and Fair Value of Financial Instruments (Tables)</t>
  </si>
  <si>
    <t>Schedule of Fair Value, Assets and Liabilities Measured on Recurring Basis [Table Text Block]</t>
  </si>
  <si>
    <t xml:space="preserve"> As of September 30, 2015 Level 1 Level 2 Level 3 Total Liabilities: Contingent acquisition consideration $ - $ - $ 468 $ 468 Total Liabilities $ - $ - $ 468 $ 468 As of September 30, 2014 Level 1 Level 2 Level 3 Total Liabilities: Contingent acquisition consideration $ - $ - $ 868 $ 868 Total Liabilities $ - $ - $ 868 $ 868 </t>
  </si>
  <si>
    <t>Fair Value, Liabilities Measured on Recurring Basis, Unobservable Input Reconciliation [Table Text Block]</t>
  </si>
  <si>
    <t xml:space="preserve"> Year Ended September 30, 2015 2014 Balance at beginning of period $ 868 $ 1,511 Additions 136 - Payments (509 ) (643 ) Other adjustments (27 ) - Balance at end of period $ 468 $ 868 </t>
  </si>
  <si>
    <t>Note 6 - Intangible Assets (Tables)</t>
  </si>
  <si>
    <t>Schedule of Finite-Lived Intangible Assets [Table Text Block]</t>
  </si>
  <si>
    <t xml:space="preserve"> As of September 30, 2015 2014 Domain and trade names $ 10 $ 10 Customer related 802 1,284 Non-compete agreements 216 288 Balance at end of period $ 1,028 $ 1,582 </t>
  </si>
  <si>
    <t>Note 7 - Goodwill (Tables)</t>
  </si>
  <si>
    <t>Schedule of Goodwill [Table Text Block]</t>
  </si>
  <si>
    <t xml:space="preserve"> As of September 30, 2015 2014 Balance at beginning of period $ 23,141 $ 23,777 Impairment (10,500 ) - Purchase price allocation adjustments - (636 ) Balance at end of period $ 12,641 $ 23,141 </t>
  </si>
  <si>
    <t>Note 8 - Accrued Liabilities (Tables)</t>
  </si>
  <si>
    <t>Schedule of Accrued Liabilities [Table Text Block]</t>
  </si>
  <si>
    <t xml:space="preserve"> As of September 30, 2015 2014 Deferred rent (1) $ 174 $ 140 Compensation and benefits 167 312 Professional fees 145 164 Accrued interest 144 75 Restructuring expenses 114 - Accrued taxes 67 41 Other 235 225 Total $ 1,046 $ 957 </t>
  </si>
  <si>
    <t>Note 9 - Debt (Tables)</t>
  </si>
  <si>
    <t>Schedule of Debt [Table Text Block]</t>
  </si>
  <si>
    <t xml:space="preserve"> As of September 30, 2015 2014 Line of credit borrowings $ 2,695 $ 2,938 Bank term loan 250 1,000 Subordinated convertible debt 3,000 3,000 Term notes from shareholder 2,000 - Subordinated promissory notes - 21 Subtotal debt $ 7,945 $ 6,959 Other (debt discount warrants) $ (158 ) $ (39 ) Total debt $ 7,787 $ 6,920 Less current portion $ 92 $ 985 Long term debt, net of current portion $ 7,695 $ 5,935 </t>
  </si>
  <si>
    <t>Schedule of Maturities of Long-term Debt [Table Text Block]</t>
  </si>
  <si>
    <t xml:space="preserve"> Year Ending September 30, Amount 2016 $ 6,945 2017 1,000 Total $ 7,945 </t>
  </si>
  <si>
    <t>Note 10 - Restructuring Charges (Tables)</t>
  </si>
  <si>
    <t>Schedule of Restructuring Reserve by Type of Cost [Table Text Block]</t>
  </si>
  <si>
    <t xml:space="preserve"> Employee Severence Facility Closures and Other Costs Total Beginning balance, October 1, 2014 $ - $ - $ - Charges to operations 45 451 496 Cash disbursements - - - Changes in estimates - - - Ending balance, September 30, 2015 $ 45 $ 451 $ 496 </t>
  </si>
  <si>
    <t>Restructuring and Related Costs [Table Text Block]</t>
  </si>
  <si>
    <t xml:space="preserve"> As of September 30, 2015 2014 Facilities and related $ 259 $ - Other 48 - Total 307 - </t>
  </si>
  <si>
    <t>Note 11 - Commitments and Contingencies (Tables)</t>
  </si>
  <si>
    <t>Schedule of Future Minimum Rental Payments for Operating Leases [Table Text Block]</t>
  </si>
  <si>
    <t xml:space="preserve"> Years Ending September 30, Gross Amount Sublease Income Amount Net 2016 $ 1,062 $ (223 ) $ 839 2017 756 (103 ) 653 2018 653 (105 ) 548 2019 377 (108 ) 269 2020 and thereafter 138 (73 ) 65 Total $ 2,986 $ (612 ) $ 2,374 </t>
  </si>
  <si>
    <t>Schedule of Capital Leased Assets [Table Text Block]</t>
  </si>
  <si>
    <t xml:space="preserve"> As of September 30, 2015 2014 Capital Lease Obligations $ 320 $ 611 Less: Current portion (320 ) (364 ) Capital Lease obligations $ - $ 247 </t>
  </si>
  <si>
    <t>Note 12 - Shareholders' Equity (Tables)</t>
  </si>
  <si>
    <t>Schedule of Share-based Compensation, Stock Options, Activity [Table Text Block]</t>
  </si>
  <si>
    <t xml:space="preserve"> Stock Options Stock Warrants Weighted Weighted Average Average Exercise Exercise Options Price Warrants Price Outstanding, September 30, 2013 574,569 $ 4.30 222,355 $ 6.50 Granted 239,500 $ 5.50 79,385 $ 5.50 Exercised (52,217 ) $ 2.15 - $ - Forfeited or expired (54,724 ) $ 6.80 - $ - Outstanding, September 30, 2014 707,128 $ 4.90 301,740 $ 6.25 Granted 339,300 $ 1.81 401,541 $ 2.99 Exercised - $ - - - Forfeited or expired (170,451 ) $ 4.89 - - Outstanding, September 30, 2015 875,977 $ 0.98 703,281 $ 4.38 </t>
  </si>
  <si>
    <t>Schedule of Nonvested Share Activity [Table Text Block]</t>
  </si>
  <si>
    <t xml:space="preserve"> Weighted Average Grant-Date Shares Fair Value Nonvested at September 30, 2014 353,186 $ 3.34 Granted 339,300 1.30 Vested (167,520 ) 2.68 Forfeited (90,491 ) 3.40 Nonvested at September 30, 2015 434,475 $ 1.99 </t>
  </si>
  <si>
    <t>Schedule of Share-based Compensation, Shares Authorized under Stock Option Plans, by Exercise Price Range [Table Text Block]</t>
  </si>
  <si>
    <t xml:space="preserve"> Outstanding Options Exercisable Options Weighted Average Weighted Number Weighted Number Remaining Average of Average Exercise of Contractual Exercise Options Exercise Price Options Life (Years) Price Exercisable Price $0.01 to $1.15 200,000 9.90 $ 1.15 - $ 1.15 $1.16 to $3.00 139,367 8.27 2.73 48,667 2.97 $3.01 to $5.00 308,310 5.42 3.84 268,980 3.86 $5.01 to $8.20 228,300 7.38 6.26 123,855 6.40 875,977 7.41 $ 3.68 441,502 $ 4.48 </t>
  </si>
  <si>
    <t>Schedule of Share-based Payment Award, Stock Options, Valuation Assumptions [Table Text Block]</t>
  </si>
  <si>
    <t xml:space="preserve"> Year Ended September 30, 2015 2014 Expected option life in years 6.0 6.0 Expected volatility 87.08 % 78.70 % Expected dividend rate 0.00 % 0.00 % Risk free interest rate 1.68 % 1.55 % Option exercise prices $1.15 to $3.25 $4.60 to $6.45 Weighted average fair value of options granted during the year $1.30 $3.70 </t>
  </si>
  <si>
    <t>Note 13 - Income Taxes (Tables)</t>
  </si>
  <si>
    <t>Schedule of Components of Income Tax Expense (Benefit) [Table Text Block]</t>
  </si>
  <si>
    <t xml:space="preserve"> Year Ended September 30, 2015 2014 Currently payable: Federal $ - $ - State 75 24 Foreign 20 - Total current 95 24 Deferred: Federal (248 ) 180 State (73 ) 39 Total deferred (321 ) 219 Grand Total $ (226 ) $ 243 </t>
  </si>
  <si>
    <t>Schedule of Effective Income Tax Rate Reconciliation [Table Text Block]</t>
  </si>
  <si>
    <t xml:space="preserve"> Year Ended September 30, 2015 2014 Income tax benefit at the federal statutory rate of 34% $ (5,700 ) $ (1,963 ) Permanent differences, net 2,733 328 State income tax expense (benefit), net of federal tax (822 ) (273 ) Change in valuation allowance 3,543 2,142 Foreign Taxes 20 - Other - 9 Total $ (226) $ 243 </t>
  </si>
  <si>
    <t>Schedule of Deferred Tax Assets and Liabilities [Table Text Block]</t>
  </si>
  <si>
    <t xml:space="preserve"> As of September 30, 2015 2014 Deferred tax assets: Current: Bad debt reserve $ 28 $ 74 Deferred revenue 563 771 Accrued vacation 8 18 Long-term AMT carryforward 9 23 Net operating loss carryforwards 7,624 5,242 Depreciation 65 - Intangibles 1,184 - Contribution carryforward 27 31 Total deferred tax assets 9,508 6,159 Deferred tax liabilities: Current: Contract loss reserve - - Long-term: Intangibles - (321 ) Depreciation - (55 ) Total deferred tax liabilities - (376 ) Total deferred tax assets, net, before valuation allowance 9,508 5,783 Valuation allowance (9,508 ) (6,104 ) Net deferred tax (liabilities) assets $ - $ (321 )</t>
  </si>
  <si>
    <t>Note 1 - Description of Business (Details Textual)</t>
  </si>
  <si>
    <t>Jan. 01, 2016</t>
  </si>
  <si>
    <t>May. 04, 2015shares</t>
  </si>
  <si>
    <t>Dec. 31, 2015USD ($)</t>
  </si>
  <si>
    <t>Dec. 23, 2015</t>
  </si>
  <si>
    <t>Nov. 30, 2015USD ($)</t>
  </si>
  <si>
    <t>Sep. 30, 2015USD ($)$ / sharesshares</t>
  </si>
  <si>
    <t>Jul. 31, 2015USD ($)</t>
  </si>
  <si>
    <t>Apr. 30, 2015shares</t>
  </si>
  <si>
    <t>Sep. 30, 2014$ / sharesshares</t>
  </si>
  <si>
    <t>Dec. 31, 2013USD ($)</t>
  </si>
  <si>
    <t>Subsequent Event [Member] | Amendment [Member]</t>
  </si>
  <si>
    <t>Debt Instrument, Face Amount</t>
  </si>
  <si>
    <t>Subsequent Event [Member] | Bridge Bank Loan Agreement [Member]</t>
  </si>
  <si>
    <t>Number of Term Notes</t>
  </si>
  <si>
    <t>Debt Instrument, Interest Rate, Increase (Decrease)</t>
  </si>
  <si>
    <t>1.50%</t>
  </si>
  <si>
    <t>Prepayment Penalty Interest Rate Increase Decrease</t>
  </si>
  <si>
    <t>2.00%</t>
  </si>
  <si>
    <t>Subsequent Event [Member] | The 10% Secured Convertible Notes [Member]</t>
  </si>
  <si>
    <t>Debt Instrument, Interest Rate, Stated Percentage</t>
  </si>
  <si>
    <t>10.00%</t>
  </si>
  <si>
    <t>Subsequent Event [Member]</t>
  </si>
  <si>
    <t>Proceeds from Issuance of Long-term Debt</t>
  </si>
  <si>
    <t>Pre Reverse Stock Split [Member]</t>
  </si>
  <si>
    <t>Common Stock, Shares, Outstanding | shares</t>
  </si>
  <si>
    <t>Scenario, Forecast [Member] | The 10% Secured Convertible Notes [Member]</t>
  </si>
  <si>
    <t>11.50%</t>
  </si>
  <si>
    <t>Minimum [Member]</t>
  </si>
  <si>
    <t>Number of Multi-unit Organization Targeted to Grow</t>
  </si>
  <si>
    <t>Maximum [Member]</t>
  </si>
  <si>
    <t>Reverse Stock Split [Member]</t>
  </si>
  <si>
    <t>Stockholders' Equity Note, Stock Split, Conversion Ratio</t>
  </si>
  <si>
    <t>Revolving Credit Facility [Member] | Bridge Bank Loan Agreement [Member] | Michael Taglich [Member]</t>
  </si>
  <si>
    <t>Guaranty Agreement, Out of Formula Borrowings Available, Maximum</t>
  </si>
  <si>
    <t>Revolving Credit Facility [Member] | Bridge Bank Loan Agreement [Member]</t>
  </si>
  <si>
    <t>Revolving Credit Facility [Member]</t>
  </si>
  <si>
    <t>Line of Credit Facility, Maximum Borrowing Capacity</t>
  </si>
  <si>
    <t>Line Of Credit Facility Maximum Borrowing Capacity Percentage</t>
  </si>
  <si>
    <t>80.00%</t>
  </si>
  <si>
    <t>Bridge Bank Loan Agreement [Member] | Michael Taglich [Member]</t>
  </si>
  <si>
    <t>Bridge Bank Loan Agreement [Member]</t>
  </si>
  <si>
    <t>Long-term Line of Credit</t>
  </si>
  <si>
    <t>Number of Products and Platforms</t>
  </si>
  <si>
    <t>Common Stock, Par or Stated Value Per Share | $ / shares</t>
  </si>
  <si>
    <t>Common Stock, Shares Authorized | shares</t>
  </si>
  <si>
    <t>Note 2 - Summary of Significant Accounting Policies (Details Textual)</t>
  </si>
  <si>
    <t>Sep. 30, 2015USD ($)</t>
  </si>
  <si>
    <t>Sep. 30, 2014USD ($)</t>
  </si>
  <si>
    <t>Managed Service Hosting [Member]</t>
  </si>
  <si>
    <t>Agreements With Customers, Termination, Number of Days Notice</t>
  </si>
  <si>
    <t>30 days</t>
  </si>
  <si>
    <t>Software as a Service [Member]</t>
  </si>
  <si>
    <t>90 days</t>
  </si>
  <si>
    <t>Customer Relationships [Member] | Minimum [Member]</t>
  </si>
  <si>
    <t>Finite Lived Intangible Useful Life Asset</t>
  </si>
  <si>
    <t>2 years</t>
  </si>
  <si>
    <t>Finite-Lived Intangible Asset, Useful Life</t>
  </si>
  <si>
    <t>5 years</t>
  </si>
  <si>
    <t>Customer Relationships [Member] | Maximum [Member]</t>
  </si>
  <si>
    <t>3 years</t>
  </si>
  <si>
    <t>6 years</t>
  </si>
  <si>
    <t>Payment Terms</t>
  </si>
  <si>
    <t>Property, Plant and Equipment, Useful Life</t>
  </si>
  <si>
    <t>45 days</t>
  </si>
  <si>
    <t>Internal Use Software [Member]</t>
  </si>
  <si>
    <t>Software Development [Member]</t>
  </si>
  <si>
    <t>Impairment of Intangible Assets (Excluding Goodwill)</t>
  </si>
  <si>
    <t>Warranty, Term</t>
  </si>
  <si>
    <t>Capitalized Computer Software, Additions</t>
  </si>
  <si>
    <t>Goodwill, Impairment Loss</t>
  </si>
  <si>
    <t>Business Acquisition Fair Value Adjustments Refinement Period</t>
  </si>
  <si>
    <t>1 year</t>
  </si>
  <si>
    <t>Other Comprehensive Income (Loss), Foreign Currency Transaction and Translation Adjustment, Net of Tax, Portion Attributable to Parent</t>
  </si>
  <si>
    <t>Number of Reportable Segments</t>
  </si>
  <si>
    <t>Advertising Expense</t>
  </si>
  <si>
    <t>Defined Benefit Plan, Contributions by Employer</t>
  </si>
  <si>
    <t>Note 2 - Estimated Useful Lives of Intangible Assets (Details)</t>
  </si>
  <si>
    <t>Developed And Core Technology [Member]</t>
  </si>
  <si>
    <t>Intangible assets</t>
  </si>
  <si>
    <t>Noncompete Agreements [Member] | Minimum [Member]</t>
  </si>
  <si>
    <t>Noncompete Agreements [Member] | Maximum [Member]</t>
  </si>
  <si>
    <t>Trademarks and Trade Names [Member] | Minimum [Member]</t>
  </si>
  <si>
    <t>Trademarks and Trade Names [Member] | Maximum [Member]</t>
  </si>
  <si>
    <t>10 years</t>
  </si>
  <si>
    <t>Note 3 - Accounts Receivable and Unbilled Receivables (Details) - USD ($) $ in Thousands</t>
  </si>
  <si>
    <t>Trade Accounts Receivable [Member]</t>
  </si>
  <si>
    <t>Accounts receivable</t>
  </si>
  <si>
    <t>Unbilled Receivables Member</t>
  </si>
  <si>
    <t>Allowance for doubtful accounts</t>
  </si>
  <si>
    <t>Note 4 - Equipment and Improvements (Details Textual) - USD ($) $ in Thousands</t>
  </si>
  <si>
    <t>Downsizing of Offices [Member] | Restructuring Charges [Member]</t>
  </si>
  <si>
    <t>Gain (Loss) on Disposition of Assets</t>
  </si>
  <si>
    <t>Downsizing of Offices [Member]</t>
  </si>
  <si>
    <t>Note 4 - Equipment and Improvements (Details) - USD ($) $ in Thousands</t>
  </si>
  <si>
    <t>Furniture and fixtures</t>
  </si>
  <si>
    <t>Purchased software</t>
  </si>
  <si>
    <t>Computers and equipment</t>
  </si>
  <si>
    <t>Leasehold improvements</t>
  </si>
  <si>
    <t>Total cost</t>
  </si>
  <si>
    <t>Less accumulated depreciation</t>
  </si>
  <si>
    <t>Note 5 - Assets and Liabilities Measured at Fair Values on a Recurring Basis (Details) - USD ($) $ in Thousands</t>
  </si>
  <si>
    <t>Fair Value, Inputs, Level 3 [Member]</t>
  </si>
  <si>
    <t>Liabilities:</t>
  </si>
  <si>
    <t>Contingent acquisition consideration</t>
  </si>
  <si>
    <t>Note 5 - Changes in Fair Value of Contingent Consideration (Details) - USD ($) $ in Thousands</t>
  </si>
  <si>
    <t>Contingent Consideration [Member]</t>
  </si>
  <si>
    <t>Other adjustments</t>
  </si>
  <si>
    <t>Balance</t>
  </si>
  <si>
    <t>Additions</t>
  </si>
  <si>
    <t>Payments</t>
  </si>
  <si>
    <t>Note 6 - Intangible Assets (Details Textual)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ote 6 - Changes in the Carrying Amount of Intangible Assets (Details) - USD ($) $ in Thousands</t>
  </si>
  <si>
    <t>Domain And Trade Names [Member]</t>
  </si>
  <si>
    <t>Finite Lived Intangible Assets, Net</t>
  </si>
  <si>
    <t>Customer-Related Intangible Assets [Member]</t>
  </si>
  <si>
    <t>Noncompete Agreements [Member]</t>
  </si>
  <si>
    <t>Note 7 - Goodwill (Details Textual) - USD ($)</t>
  </si>
  <si>
    <t>Note 7 - Changes in the Carrying Amount of Goodwill (Details) - USD ($)</t>
  </si>
  <si>
    <t>Balance at beginning of period</t>
  </si>
  <si>
    <t>Impairment</t>
  </si>
  <si>
    <t>Purchase price allocation adjustments</t>
  </si>
  <si>
    <t>Balance at end of period</t>
  </si>
  <si>
    <t>Note 8 - Accrued Liabilities (Details Textual) - USD ($) $ in Thousands</t>
  </si>
  <si>
    <t>Accrued Liabilities and Other Liabilities</t>
  </si>
  <si>
    <t>Accrued Liabilities, Current [Member]</t>
  </si>
  <si>
    <t>Other Liabilities, Noncurrent</t>
  </si>
  <si>
    <t>Note 8 - Summary of Accrued Liabilities (Details) - USD ($) $ in Thousands</t>
  </si>
  <si>
    <t>Deferred rent</t>
  </si>
  <si>
    <t>[1]</t>
  </si>
  <si>
    <t>Compensation and benefits</t>
  </si>
  <si>
    <t>Professional fees</t>
  </si>
  <si>
    <t>Accrued interest</t>
  </si>
  <si>
    <t>Restructuring expenses</t>
  </si>
  <si>
    <t>Accrued taxes</t>
  </si>
  <si>
    <t>Other</t>
  </si>
  <si>
    <t>The deferred rent liability is being amortized as a reduction of rent expense over the lives of the leases. As of September 30, 2015, $174 was reflected in Accrued Liabilities and $440 is reflected in Other Long Term Liabilities on the Consolidated Balance Sheet as deferred rent liabilities.</t>
  </si>
  <si>
    <t>Note 9 - Debt (Details Textual)</t>
  </si>
  <si>
    <t>Jan. 07, 2015USD ($)$ / sharesshares</t>
  </si>
  <si>
    <t>Jan. 07, 2015$ / sharesshares</t>
  </si>
  <si>
    <t>Nov. 06, 2013USD ($)$ / sharesshares</t>
  </si>
  <si>
    <t>Sep. 30, 2013USD ($)$ / sharesshares</t>
  </si>
  <si>
    <t>Dec. 31, 2015</t>
  </si>
  <si>
    <t>May. 31, 2012USD ($)</t>
  </si>
  <si>
    <t>Jun. 30, 2015</t>
  </si>
  <si>
    <t>Nov. 19, 2015USD ($)</t>
  </si>
  <si>
    <t>Jul. 31, 2015USD ($)$ / sharesshares</t>
  </si>
  <si>
    <t>Jul. 12, 2015USD ($)</t>
  </si>
  <si>
    <t>May. 31, 2015$ / sharesshares</t>
  </si>
  <si>
    <t>May. 12, 2015USD ($)</t>
  </si>
  <si>
    <t>Feb. 09, 2015USD ($)</t>
  </si>
  <si>
    <t>Bridge Bank Loan Agreement [Member] | Prime Rate [Member]</t>
  </si>
  <si>
    <t>Debt Instrument, Basis Spread on Variable Rate</t>
  </si>
  <si>
    <t>5.00%</t>
  </si>
  <si>
    <t>1.00%</t>
  </si>
  <si>
    <t>Bridge Bank Loan Agreement [Member] | Subsequent Event [Member]</t>
  </si>
  <si>
    <t>Debt Instrument, Term</t>
  </si>
  <si>
    <t>2 years 90 days</t>
  </si>
  <si>
    <t>Line of Credit Facility, Percent of Eligible Receivables</t>
  </si>
  <si>
    <t>Maximum Out of Formula Borrowings if Available Borrowing Is Less Than 5 Million</t>
  </si>
  <si>
    <t>Debt Instrument, Interest Rate, Effective Percentage</t>
  </si>
  <si>
    <t>8.25%</t>
  </si>
  <si>
    <t>4.25%</t>
  </si>
  <si>
    <t>Line of Credit Facility, Commitment Fee Percentage</t>
  </si>
  <si>
    <t>0.25%</t>
  </si>
  <si>
    <t>First Promissory Note Assumed [Member] | Market Net, Inc. [Member]</t>
  </si>
  <si>
    <t>First Promissory Note Assumed [Member]</t>
  </si>
  <si>
    <t>Debt Instrument, Frequency of Periodic Payment</t>
  </si>
  <si>
    <t>eight</t>
  </si>
  <si>
    <t>Debt Instrument, Periodic Payment</t>
  </si>
  <si>
    <t>Term Note 3 [Member] | Michael Taglich [Member]</t>
  </si>
  <si>
    <t>7.00%</t>
  </si>
  <si>
    <t>Class of Warrant or Right, Number of Securities Called by Warrants or Rights | shares</t>
  </si>
  <si>
    <t>Class of Warrant or Right, Exercise Price of Warrants or Rights | $ / shares</t>
  </si>
  <si>
    <t>Second Promissory Note Assumed [Member]</t>
  </si>
  <si>
    <t>twelve</t>
  </si>
  <si>
    <t>Noncash or Part Noncash Acquisition, Debt Assumed</t>
  </si>
  <si>
    <t>SVB [Member] | Bank Term Loan [Member]</t>
  </si>
  <si>
    <t>Term Note [Member] | Michael Taglich [Member]</t>
  </si>
  <si>
    <t>Term Note 2 [Member] | Michael Taglich [Member]</t>
  </si>
  <si>
    <t>Term Note 4 [Member] | Michael Taglich [Member]</t>
  </si>
  <si>
    <t>8.00%</t>
  </si>
  <si>
    <t>Term Note 5 [Member] | Michael Taglich and Robert Taglich [Member] | Subsequent Event [Member]</t>
  </si>
  <si>
    <t>Term Note 5 [Member] | Michael Taglich [Member] | Subsequent Event [Member]</t>
  </si>
  <si>
    <t>Term Note 5 [Member] | Taglich Brothers [Member] | Subsequent Event [Member]</t>
  </si>
  <si>
    <t>Term Note 5 [Member] | Subsequent Event [Member]</t>
  </si>
  <si>
    <t>The 10% Secured Convertible Notes [Member] | Subsequent Event [Member]</t>
  </si>
  <si>
    <t>Michael Taglich [Member] | To be Issued in the Event the Guaranty Remains Outstanding [Member]</t>
  </si>
  <si>
    <t>Michael Taglich [Member]</t>
  </si>
  <si>
    <t>Warrants Term</t>
  </si>
  <si>
    <t>Warrants Exercisable Term</t>
  </si>
  <si>
    <t>180 days</t>
  </si>
  <si>
    <t>Warrant Liability, Fair Value Disclosure</t>
  </si>
  <si>
    <t>Warrant Amortization, Number of Years</t>
  </si>
  <si>
    <t>Warrant Liability, Amortization</t>
  </si>
  <si>
    <t>Taglich Brothers [Member]</t>
  </si>
  <si>
    <t>Payments for Brokerage Fees</t>
  </si>
  <si>
    <t>Subsequent Event [Member] | Convertible Subordinated Debt [Member]</t>
  </si>
  <si>
    <t>Convertible Subordinated Debt [Member]</t>
  </si>
  <si>
    <t>Convertible Notes Payable</t>
  </si>
  <si>
    <t>Proceeds from Issuance of Private Placement</t>
  </si>
  <si>
    <t>Debt Instrument, Convertible, Conversion Price | $ / shares</t>
  </si>
  <si>
    <t>Debt Instrument, Convertible, Conversion Limit, Percentage of Common Shares Outstanding</t>
  </si>
  <si>
    <t>4.99%</t>
  </si>
  <si>
    <t>Debt Instrument, Convertible, Stock Price Trigger | $ / shares</t>
  </si>
  <si>
    <t>Debt Instrument, Convertible, Threshold Trading Days</t>
  </si>
  <si>
    <t>Debt Instrument, Convertible, Threshold Consecutive Trading Days</t>
  </si>
  <si>
    <t>Payment Required Upon Default, Percentage of Outstanding Principal</t>
  </si>
  <si>
    <t>20.00%</t>
  </si>
  <si>
    <t>Note 9 - Debt - Summary of Debt (Details) - USD ($) $ in Thousands</t>
  </si>
  <si>
    <t>Line Of Credit Borrowings [Member]</t>
  </si>
  <si>
    <t>Line of credit borrowings</t>
  </si>
  <si>
    <t>Bank Term Loan [Member]</t>
  </si>
  <si>
    <t>Subordinated Convertible Debt [Member]</t>
  </si>
  <si>
    <t>Term Note [Member]</t>
  </si>
  <si>
    <t>Subordinated Promissory Note [Member]</t>
  </si>
  <si>
    <t>Subtotal of All Debt Excluding Debt Warrants [Member]</t>
  </si>
  <si>
    <t>Debt Warrants [Member]</t>
  </si>
  <si>
    <t>Long term debt, net of current portion</t>
  </si>
  <si>
    <t>Note 9 - Minimum Debt Obligation Payments Remaining (Details) $ in Thousands</t>
  </si>
  <si>
    <t>Note 10 - Restructuring Charges (Details Textual) - USD ($)</t>
  </si>
  <si>
    <t>3 Months Ended</t>
  </si>
  <si>
    <t>Restructuring Charges</t>
  </si>
  <si>
    <t>Note 10 - Restructuring Charges Reserve Activity (Details) - USD ($)</t>
  </si>
  <si>
    <t>Employee Severance [Member]</t>
  </si>
  <si>
    <t>Beginning balance</t>
  </si>
  <si>
    <t>Ending balance</t>
  </si>
  <si>
    <t>Facility Closing [Member]</t>
  </si>
  <si>
    <t>Note 10 - Accrued Restructuring Liabilities (Details) - USD ($) $ in Thousands</t>
  </si>
  <si>
    <t>Facilities and Related [Member]</t>
  </si>
  <si>
    <t>Accrued restructuring liabilities</t>
  </si>
  <si>
    <t>Other Restructuring Costs [Member]</t>
  </si>
  <si>
    <t>Note 11 - Commitments and Contingencies (Details Textual) - USD ($) $ in Thousands</t>
  </si>
  <si>
    <t>Operating Leases, Rent Expense</t>
  </si>
  <si>
    <t>Operating Leases, Income Statement, Sublease Revenue</t>
  </si>
  <si>
    <t>Capital Leases, Future Minimum Payments Due, Next Twelve Months</t>
  </si>
  <si>
    <t>Note 11 - Future Minimum Rental Commitments (Details) $ in Thousands</t>
  </si>
  <si>
    <t>Gross Amount 2016</t>
  </si>
  <si>
    <t>Sublease Income Amount 2016</t>
  </si>
  <si>
    <t>Gross Amount 2017</t>
  </si>
  <si>
    <t>Sublease Income Amount 2017</t>
  </si>
  <si>
    <t>Gross Amount 2018</t>
  </si>
  <si>
    <t>Sublease Income Amount 2018</t>
  </si>
  <si>
    <t>Gross Amount 2019</t>
  </si>
  <si>
    <t>Sublease Income Amount 2019</t>
  </si>
  <si>
    <t>Gross Amount 2020 and thereafter</t>
  </si>
  <si>
    <t>Sublease Income Amount 2020 and thereafter</t>
  </si>
  <si>
    <t>Net 2020 and thereafter</t>
  </si>
  <si>
    <t>Gross Amount Total</t>
  </si>
  <si>
    <t>Sublease Income Amount Total</t>
  </si>
  <si>
    <t>Net Total</t>
  </si>
  <si>
    <t>Note 11 - Capital Lease Obligations (Details) - USD ($) $ in Thousands</t>
  </si>
  <si>
    <t>Capital Lease Obligations</t>
  </si>
  <si>
    <t>Less: Current portion</t>
  </si>
  <si>
    <t>Capital Lease obligations</t>
  </si>
  <si>
    <t>Note 12 - Shareholders' Equity (Details Textual) $ / shares in Units, $ in Thousands</t>
  </si>
  <si>
    <t>Oct. 28, 2014$ / sharesshares</t>
  </si>
  <si>
    <t>Oct. 27, 2014USD ($)$ / sharesshares</t>
  </si>
  <si>
    <t>Nov. 02, 2013$ / sharesshares</t>
  </si>
  <si>
    <t>Aug. 02, 2013shares</t>
  </si>
  <si>
    <t>Jun. 19, 2013$ / sharesshares</t>
  </si>
  <si>
    <t>May. 31, 2012$ / sharesshares</t>
  </si>
  <si>
    <t>Apr. 12, 2012shares</t>
  </si>
  <si>
    <t>Oct. 03, 2011shares</t>
  </si>
  <si>
    <t>Aug. 31, 2015shares</t>
  </si>
  <si>
    <t>Mar. 31, 2015USD ($)$ / sharesshares</t>
  </si>
  <si>
    <t>Mar. 31, 2014USD ($)$ / sharesshares</t>
  </si>
  <si>
    <t>Jan. 31, 2014USD ($)$ / sharesshares</t>
  </si>
  <si>
    <t>Sep. 30, 2013$ / sharesshares</t>
  </si>
  <si>
    <t>Jun. 30, 2013USD ($)$ / sharesshares</t>
  </si>
  <si>
    <t>Oct. 31, 2011USD ($)$ / shares</t>
  </si>
  <si>
    <t>Oct. 28, 2011shares</t>
  </si>
  <si>
    <t>Oct. 21, 2010$ / sharesshares</t>
  </si>
  <si>
    <t>Sep. 30, 2014USD ($)$ / sharesshares</t>
  </si>
  <si>
    <t>Series A Convertible Preferred Stock [Member] | Increased Divided Percentage After Two Years [Member]</t>
  </si>
  <si>
    <t>Preferred Stock, Dividend Rate, Percentage</t>
  </si>
  <si>
    <t>12.00%</t>
  </si>
  <si>
    <t>Series A Convertible Preferred Stock [Member]</t>
  </si>
  <si>
    <t>Share Price | $ / shares</t>
  </si>
  <si>
    <t>Gross Proceeds From Sale of Stock | $</t>
  </si>
  <si>
    <t>Proceeds from Issuance of Private Placement | $</t>
  </si>
  <si>
    <t>Preferred Stock Conversion Price | $ / shares</t>
  </si>
  <si>
    <t>Minimum Common Stock Price Allowing Company to Force Convert Preferred Stock | $ / shares</t>
  </si>
  <si>
    <t>6.00%</t>
  </si>
  <si>
    <t>Convertible Preferred Stock [Member]</t>
  </si>
  <si>
    <t>Preferred Stock Dividends, Shares</t>
  </si>
  <si>
    <t>Proceeds from Issuance of Common Stock | $</t>
  </si>
  <si>
    <t>Investors and Placement Agent [Member]</t>
  </si>
  <si>
    <t>Class of Warrant or Right, Number of Securities Called by Warrants or Rights</t>
  </si>
  <si>
    <t>Affiliates [Member]</t>
  </si>
  <si>
    <t>Placement Agent Warrants [Member] | Exercisable at $7.00 per Share [Member]</t>
  </si>
  <si>
    <t>Placement Agent Warrants [Member] | Exercisable at $6.25 per Share [Member]</t>
  </si>
  <si>
    <t>Placement Agent Warrants [Member] | Exercisable at $6.50 per Share [Member]</t>
  </si>
  <si>
    <t>Placement Agent Warrants [Member] | Exercisable at $5.25 [Member]</t>
  </si>
  <si>
    <t>Placement Agent Warrants [Member] | Exercisable at $3.25 [Member]</t>
  </si>
  <si>
    <t>Placement Agent Warrants [Member]</t>
  </si>
  <si>
    <t>Issued to Non-Employee Consultant [Member]</t>
  </si>
  <si>
    <t>Vesting Period For Warrants</t>
  </si>
  <si>
    <t>Exercisable at $5.00 Per Share [Member] | Non-Employee Consultant [Member]</t>
  </si>
  <si>
    <t>Exercisable at $10.00 Per Share [Member] | Non-Employee Consultant [Member]</t>
  </si>
  <si>
    <t>Warrants Exercisable at $4.00 [Member]</t>
  </si>
  <si>
    <t>Debt Instrument, Face Amount | $</t>
  </si>
  <si>
    <t>Warrants Exercisable at $1.75 [Member]</t>
  </si>
  <si>
    <t>Investors [Member] | Exercisable at $4.00 [Member]</t>
  </si>
  <si>
    <t>Investors [Member] | Exercisable at $1.75 [Member]</t>
  </si>
  <si>
    <t>Non-Employee Consultant [Member] | Exercisable at $5.00 [Member]</t>
  </si>
  <si>
    <t>Non-Employee Consultant [Member] | Exercisable at $10.00 [Member]</t>
  </si>
  <si>
    <t>Board of Directors [Member]</t>
  </si>
  <si>
    <t>Stock Issued During Period, Shares, Issued for Services</t>
  </si>
  <si>
    <t>Stock Issued During Period, Value, Issued for Services | $</t>
  </si>
  <si>
    <t>Private Placement [Member]</t>
  </si>
  <si>
    <t>Elements Local [Member]</t>
  </si>
  <si>
    <t>Business Acquisition, Equity Interest Issued or Issuable, Number of Shares</t>
  </si>
  <si>
    <t>Business Acquisition Contingent Consideration Maximum Shares Issuable</t>
  </si>
  <si>
    <t>Common Stock, Shares Earned for Achievement of Revenue Targets</t>
  </si>
  <si>
    <t>Market Net, Inc. [Member]</t>
  </si>
  <si>
    <t>Magnetic Corporation [Member]</t>
  </si>
  <si>
    <t>Modified Options [Member]</t>
  </si>
  <si>
    <t>Share-based Compensation Arrangement by Share-based Payment Award, Options, Outstanding, Weighted Average Exercise Price | $ / shares</t>
  </si>
  <si>
    <t>Share-based Compensation Arrangement by Share-based Payment Award, Award Vesting Period</t>
  </si>
  <si>
    <t>Share-based Compensation Arrangement by Share-based Payment Award, Options, Vested and Expected to Vest, Outstanding, Aggregate Intrinsic Value | $</t>
  </si>
  <si>
    <t>Employee Stock Option [Member] | Amended and Restated Stock Incentive Plan [Member]</t>
  </si>
  <si>
    <t>Share-based Compensation Arrangement by Share-based Payment Award, Expiration Period</t>
  </si>
  <si>
    <t>Employee Stock Option [Member]</t>
  </si>
  <si>
    <t>Share-based Compensation Arrangement by Share-based Payment Award, Options, Outstanding, Number</t>
  </si>
  <si>
    <t>Amended and Restated Stock Incentive Plan [Member]</t>
  </si>
  <si>
    <t>Share-based Compensation Arrangement by Share-based Payment Award, Number of Shares Authorized</t>
  </si>
  <si>
    <t>Common Stock, Capital Shares Reserved for Future Issuance</t>
  </si>
  <si>
    <t>Employee Stock Purchase Plan [Member] | Maximum Number of Shares Purchased in Any Purchase Period [Member]</t>
  </si>
  <si>
    <t>Employee Stock Purchase Plan [Member]</t>
  </si>
  <si>
    <t>Offering Period</t>
  </si>
  <si>
    <t>Shares That Have Been Issued Under Employee Stock Purchase Plan</t>
  </si>
  <si>
    <t>Number of Stock Option Plans</t>
  </si>
  <si>
    <t>Number of Employee Stock Purchase Plans</t>
  </si>
  <si>
    <t>Number of Shares Exchanged For New Grants</t>
  </si>
  <si>
    <t>Employee Stock Purchase Plan Percent Of Market Value</t>
  </si>
  <si>
    <t>85.00%</t>
  </si>
  <si>
    <t>Share-based Compensation Arrangement by Share-based Payment Award, Options, Exercisable, Number</t>
  </si>
  <si>
    <t>Share-based Compensation Arrangement by Share-based Payment Award, Options, Exercisable, Intrinsic Value | $</t>
  </si>
  <si>
    <t>Allocated Share-based Compensation Expense | $</t>
  </si>
  <si>
    <t>Employee Service Share-based Compensation, Nonvested Awards, Compensation Cost Not yet Recognized | $</t>
  </si>
  <si>
    <t>Note 12 - Shareholders' Equity - Summary of Option and Warrant Activity and Outstanding Shares (Details) - $ / shares</t>
  </si>
  <si>
    <t>Outstanding, September 30, 2013 (in shares)</t>
  </si>
  <si>
    <t>Outstanding, September 30, 2013 (in dollars per share)</t>
  </si>
  <si>
    <t>Share-based Compensation Arrangement by Share-based Payment Award, Options, Grants in Period, Gross</t>
  </si>
  <si>
    <t>Share-based Compensation Arrangements by Share-based Payment Award, Options, Grants in Period, Weighted Average Exercise Price</t>
  </si>
  <si>
    <t>Exercised (in shares)</t>
  </si>
  <si>
    <t>Exercised (in dollars per share)</t>
  </si>
  <si>
    <t>Forfeited or expired (in shares)</t>
  </si>
  <si>
    <t>Forfeited or expired (in dollars per share)</t>
  </si>
  <si>
    <t>Outstanding, September 30, 2014 (in shares)</t>
  </si>
  <si>
    <t>Outstanding, September 30, 2014 (in dollars per share)</t>
  </si>
  <si>
    <t>Stock Warrants [Member]</t>
  </si>
  <si>
    <t>Granted (in shares)</t>
  </si>
  <si>
    <t>Granted (in dollars per share)</t>
  </si>
  <si>
    <t>Note 12 - Nonvested Shares (Details) - $ / shares</t>
  </si>
  <si>
    <t>Shares (in shares)</t>
  </si>
  <si>
    <t>Nonvested at, (in dollars per share)</t>
  </si>
  <si>
    <t>Vested (in dollars per share)</t>
  </si>
  <si>
    <t>Forfeited (in dollars per share)</t>
  </si>
  <si>
    <t>Note 12 - Price Ranges of Outstanding and Exercisable Options (Details)</t>
  </si>
  <si>
    <t>Sep. 30, 2015$ / sharesshares</t>
  </si>
  <si>
    <t>Exercise Price Range 1 [Member]</t>
  </si>
  <si>
    <t>Outstanding Options,Exercise Price Lower Range (in dollars per share)</t>
  </si>
  <si>
    <t>Outstanding Options Exercise Price Upper Range (in dollars per share)</t>
  </si>
  <si>
    <t>Outstanding Options Number of Options (in shares) | shares</t>
  </si>
  <si>
    <t>Outstanding Options Weighted Average Remaining Contractual Life</t>
  </si>
  <si>
    <t>9 years 328 days</t>
  </si>
  <si>
    <t>Outstanding Options Weighted Average Exercise Price (in dollars per share)</t>
  </si>
  <si>
    <t>Exercisable Options Number of Options Exercisable (in shares) | shares</t>
  </si>
  <si>
    <t>Exercisable Options Weighted Average Exercise Price (in dollars per share)</t>
  </si>
  <si>
    <t>Exercise Price Range 2 [Member]</t>
  </si>
  <si>
    <t>8 years 98 days</t>
  </si>
  <si>
    <t>Exercise Price Range 3 [Member]</t>
  </si>
  <si>
    <t>5 years 153 days</t>
  </si>
  <si>
    <t>Exercise Price Range 4 [Member]</t>
  </si>
  <si>
    <t>7 years 138 days</t>
  </si>
  <si>
    <t>7 years 149 days</t>
  </si>
  <si>
    <t>Note 12 - Black-Scholes-Merton Option Valuation Assumptions (Details) - $ / shares</t>
  </si>
  <si>
    <t>Option exercise prices (in dollars per share)</t>
  </si>
  <si>
    <t>Expected option life in years</t>
  </si>
  <si>
    <t>Expected volatility</t>
  </si>
  <si>
    <t>87.08%</t>
  </si>
  <si>
    <t>78.70%</t>
  </si>
  <si>
    <t>Expected dividend rate</t>
  </si>
  <si>
    <t>0.00%</t>
  </si>
  <si>
    <t>Risk free interest rate</t>
  </si>
  <si>
    <t>1.68%</t>
  </si>
  <si>
    <t>1.55%</t>
  </si>
  <si>
    <t>Weighted average fair value of options granted during the year (in dollars per share)</t>
  </si>
  <si>
    <t>Note 13 - Income Taxes (Details Textual) - USD ($)</t>
  </si>
  <si>
    <t>Domestic Tax Authority [Member]</t>
  </si>
  <si>
    <t>Operating Loss Carryforwards</t>
  </si>
  <si>
    <t>State and Local Jurisdiction [Member]</t>
  </si>
  <si>
    <t>Valuation Allowance, Deferred Tax Asset, Increase (Decrease), Amount</t>
  </si>
  <si>
    <t>Undistributed Earnings of Foreign Subsidiaries</t>
  </si>
  <si>
    <t>Liability for Uncertain Tax Positions, Current</t>
  </si>
  <si>
    <t>Note 13 - Income Tax Provision (Details) - USD ($) $ in Thousands</t>
  </si>
  <si>
    <t>Currently payable:</t>
  </si>
  <si>
    <t>Federal</t>
  </si>
  <si>
    <t>State</t>
  </si>
  <si>
    <t>Foreign</t>
  </si>
  <si>
    <t>Total current</t>
  </si>
  <si>
    <t>Deferred:</t>
  </si>
  <si>
    <t>Total deferred</t>
  </si>
  <si>
    <t>Grand Total</t>
  </si>
  <si>
    <t>Note 13 - Domestic Tax Effect Sources and Differences (Details) - USD ($) $ in Thousands</t>
  </si>
  <si>
    <t>Income tax benefit at the federal statutory rate of 34%</t>
  </si>
  <si>
    <t>Permanent differences, net</t>
  </si>
  <si>
    <t>State income tax expense (benefit), net of federal tax</t>
  </si>
  <si>
    <t>Change in valuation allowance</t>
  </si>
  <si>
    <t>Foreign Taxes</t>
  </si>
  <si>
    <t>Note 13 - Domestic Tax Effect Sources and Differences (Details) (Parentheticals)</t>
  </si>
  <si>
    <t>Income tax benefit, federal statutory rate</t>
  </si>
  <si>
    <t>34.00%</t>
  </si>
  <si>
    <t>Note 13 - Components Of Deferred Tax Assets And Liabilities (Details) - USD ($) $ in Thousands</t>
  </si>
  <si>
    <t>Deferred tax assets:</t>
  </si>
  <si>
    <t>Bad debt reserve</t>
  </si>
  <si>
    <t>Accrued vacation</t>
  </si>
  <si>
    <t>AMT carryforward</t>
  </si>
  <si>
    <t>Net operating loss carryforwards</t>
  </si>
  <si>
    <t>Intangibles</t>
  </si>
  <si>
    <t>Contribution carryforward</t>
  </si>
  <si>
    <t>Total deferred tax assets</t>
  </si>
  <si>
    <t>Deferred tax liabilities:</t>
  </si>
  <si>
    <t>Total deferred tax liabilities</t>
  </si>
  <si>
    <t>Total deferred tax assets, net, before valuation allowance</t>
  </si>
  <si>
    <t>Valuation allowance</t>
  </si>
  <si>
    <t>Net deferred tax (liabilities) assets</t>
  </si>
  <si>
    <t>Note 14 - Net Loss Per Share (Details Textual) - shares</t>
  </si>
  <si>
    <t>Antidilutive Securities Excluded from Computation of Earnings Per Share, Amount</t>
  </si>
  <si>
    <t>Note 15 - Related Party Transactions (Details Textual) - USD ($) $ in Thousands</t>
  </si>
  <si>
    <t>Nov. 06, 2013</t>
  </si>
  <si>
    <t>Sep. 30, 2013</t>
  </si>
  <si>
    <t>Oct. 31, 2014</t>
  </si>
  <si>
    <t>Sep. 30, 2012</t>
  </si>
  <si>
    <t>Jul. 31, 2015</t>
  </si>
  <si>
    <t>May. 04, 2015</t>
  </si>
  <si>
    <t>Michael Taglich [Member] | Minimum [Member]</t>
  </si>
  <si>
    <t>Related Party, Ownership Percentage Of Stock</t>
  </si>
  <si>
    <t>Michael Taglich [Member] | Bridge Bank Loan Agreement [Member]</t>
  </si>
  <si>
    <t>Due to Related Parties</t>
  </si>
  <si>
    <t>Taglich Brothers [Member] | Convertible Preferred Stock Offering [Member]</t>
  </si>
  <si>
    <t>Taglich Brothers [Member] | Private Placement of Common Stock [Member]</t>
  </si>
  <si>
    <t>Taglich Brothers [Member] | Convertible Debt Offerings [Member]</t>
  </si>
  <si>
    <t>Taglich Brothers [Member] | Annual Service Contract [Member]</t>
  </si>
  <si>
    <t>Related Party Transaction, Amounts of Transaction</t>
  </si>
  <si>
    <t>Employee Affiliates and Clients of Taglich Brother [Member] | Series A Convertible Preferred Stock [Member]</t>
  </si>
  <si>
    <t>Preferred Stock, Shares Outstanding</t>
  </si>
  <si>
    <t>Employee Affiliates and Clients of Taglich Brother [Member]</t>
  </si>
  <si>
    <t>Common Stock, Shares, Outstanding</t>
  </si>
  <si>
    <t>Note 16- Subsequent Event (Details Textual) - USD ($) $ / shares in Units, $ in Thousands</t>
  </si>
  <si>
    <t>Nov. 19, 2015</t>
  </si>
  <si>
    <t>Oct. 31, 2015</t>
  </si>
  <si>
    <t>Michael Taglich [Member] | Term Note 5 [Member] | Subsequent Event [Member]</t>
  </si>
  <si>
    <t>Michael Taglich [Member] | Subsequent Event [Member]</t>
  </si>
  <si>
    <t>Robert Taglich [Member] | Term Note 5 [Member] | Subsequent Event [Member]</t>
  </si>
  <si>
    <t>Robert Taglich [Member] | Subsequent Event [Member]</t>
  </si>
  <si>
    <t>Taglich Brothers [Member] | Term Note 5 [Member] | Subsequent Event [Member]</t>
  </si>
  <si>
    <t>Taglich Brothers [Member] | Subsequent Event [Member]</t>
  </si>
  <si>
    <t>Subsequent Event [Member] | Securities Purchase Agreement [Member]</t>
  </si>
  <si>
    <t>Common Stock, Shares, Issued</t>
  </si>
  <si>
    <t>Common Stock, Par or Stated Value Per Share</t>
  </si>
  <si>
    <t>Shares Issued, Price Per Share</t>
  </si>
  <si>
    <t>Gross Proceeds From Sale of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Net &quot;#,##0_);_(&quot;Ne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37859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5326615</v>
      </c>
    </row>
    <row r="12" spans="1:4">
      <c r="A12" s="3" t="s">
        <v>20</v>
      </c>
      <c r="D12" s="6" t="n">
        <v>9566515</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2</v>
      </c>
      <c r="B1" s="2" t="s">
        <v>1</v>
      </c>
    </row>
    <row r="2" spans="1:2">
      <c r="B2" s="2" t="s">
        <v>2</v>
      </c>
    </row>
    <row r="3" spans="1:2">
      <c r="A3" s="7" t="s">
        <v>186</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7" t="s">
        <v>186</v>
      </c>
    </row>
    <row r="4" spans="1:2">
      <c r="A4" s="3" t="s">
        <v>196</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8</v>
      </c>
      <c r="B1" s="2" t="s">
        <v>1</v>
      </c>
    </row>
    <row r="2" spans="1:2">
      <c r="B2" s="2" t="s">
        <v>2</v>
      </c>
    </row>
    <row r="3" spans="1:2">
      <c r="A3" s="7" t="s">
        <v>186</v>
      </c>
    </row>
    <row r="4" spans="1:2">
      <c r="A4" s="3" t="s">
        <v>199</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1</v>
      </c>
      <c r="B1" s="2" t="s">
        <v>1</v>
      </c>
    </row>
    <row r="2" spans="1:2">
      <c r="B2" s="2" t="s">
        <v>2</v>
      </c>
    </row>
    <row r="3" spans="1:2">
      <c r="A3" s="7" t="s">
        <v>186</v>
      </c>
    </row>
    <row r="4" spans="1:2">
      <c r="A4" s="3" t="s">
        <v>202</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7" t="s">
        <v>186</v>
      </c>
    </row>
    <row r="4" spans="1:2">
      <c r="A4" s="3" t="s">
        <v>205</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7</v>
      </c>
      <c r="B1" s="2" t="s">
        <v>1</v>
      </c>
    </row>
    <row r="2" spans="1:2">
      <c r="B2" s="2" t="s">
        <v>2</v>
      </c>
    </row>
    <row r="3" spans="1:2">
      <c r="A3" s="7" t="s">
        <v>186</v>
      </c>
    </row>
    <row r="4" spans="1:2">
      <c r="A4" s="3" t="s">
        <v>208</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7" t="s">
        <v>186</v>
      </c>
    </row>
    <row r="4" spans="1:2">
      <c r="A4" s="3" t="s">
        <v>211</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3</v>
      </c>
      <c r="B1" s="2" t="s">
        <v>1</v>
      </c>
    </row>
    <row r="2" spans="1:2">
      <c r="B2" s="2" t="s">
        <v>2</v>
      </c>
    </row>
    <row r="3" spans="1:2">
      <c r="A3" s="7" t="s">
        <v>186</v>
      </c>
    </row>
    <row r="4" spans="1:2">
      <c r="A4" s="3" t="s">
        <v>214</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7" t="s">
        <v>186</v>
      </c>
    </row>
    <row r="4" spans="1:2">
      <c r="A4" s="3" t="s">
        <v>217</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7" t="s">
        <v>186</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7" t="s">
        <v>33</v>
      </c>
    </row>
    <row r="4" spans="1:3">
      <c r="A4" s="3" t="s">
        <v>34</v>
      </c>
      <c r="B4" s="6" t="n">
        <v>468</v>
      </c>
      <c r="C4" s="6" t="n">
        <v>487</v>
      </c>
    </row>
    <row r="5" spans="1:3">
      <c r="A5" s="3" t="s">
        <v>35</v>
      </c>
    </row>
    <row r="6" spans="1:3">
      <c r="A6" s="7" t="s">
        <v>33</v>
      </c>
    </row>
    <row r="7" spans="1:3">
      <c r="A7" s="3" t="s">
        <v>36</v>
      </c>
      <c r="B7" s="3" t="s">
        <v>37</v>
      </c>
      <c r="C7" s="5" t="n">
        <v>381</v>
      </c>
    </row>
    <row r="8" spans="1:3">
      <c r="A8" s="3" t="s">
        <v>38</v>
      </c>
      <c r="B8" s="6" t="n">
        <v>337</v>
      </c>
      <c r="C8" s="5" t="n">
        <v>1256</v>
      </c>
    </row>
    <row r="9" spans="1:3">
      <c r="A9" s="3" t="s">
        <v>39</v>
      </c>
      <c r="B9" s="5" t="n">
        <v>2463</v>
      </c>
      <c r="C9" s="5" t="n">
        <v>3342</v>
      </c>
    </row>
    <row r="10" spans="1:3">
      <c r="A10" s="3" t="s">
        <v>40</v>
      </c>
      <c r="B10" s="5" t="n">
        <v>680</v>
      </c>
      <c r="C10" s="5" t="n">
        <v>747</v>
      </c>
    </row>
    <row r="11" spans="1:3">
      <c r="A11" s="3" t="s">
        <v>41</v>
      </c>
      <c r="B11" s="5" t="n">
        <v>3480</v>
      </c>
      <c r="C11" s="5" t="n">
        <v>5345</v>
      </c>
    </row>
    <row r="12" spans="1:3">
      <c r="A12" s="3" t="s">
        <v>42</v>
      </c>
      <c r="B12" s="5" t="n">
        <v>1315</v>
      </c>
      <c r="C12" s="5" t="n">
        <v>2175</v>
      </c>
    </row>
    <row r="13" spans="1:3">
      <c r="A13" s="3" t="s">
        <v>43</v>
      </c>
      <c r="B13" s="5" t="n">
        <v>1028</v>
      </c>
      <c r="C13" s="5" t="n">
        <v>1582</v>
      </c>
    </row>
    <row r="14" spans="1:3">
      <c r="A14" s="3" t="s">
        <v>44</v>
      </c>
      <c r="B14" s="5" t="n">
        <v>12641</v>
      </c>
      <c r="C14" s="5" t="n">
        <v>23141</v>
      </c>
    </row>
    <row r="15" spans="1:3">
      <c r="A15" s="3" t="s">
        <v>45</v>
      </c>
      <c r="B15" s="5" t="n">
        <v>723</v>
      </c>
      <c r="C15" s="5" t="n">
        <v>1317</v>
      </c>
    </row>
    <row r="16" spans="1:3">
      <c r="A16" s="3" t="s">
        <v>46</v>
      </c>
      <c r="B16" s="5" t="n">
        <v>19187</v>
      </c>
      <c r="C16" s="5" t="n">
        <v>33560</v>
      </c>
    </row>
    <row r="17" spans="1:3">
      <c r="A17" s="3" t="s">
        <v>47</v>
      </c>
      <c r="B17" s="5" t="n">
        <v>1626</v>
      </c>
      <c r="C17" s="5" t="n">
        <v>1126</v>
      </c>
    </row>
    <row r="18" spans="1:3">
      <c r="A18" s="3" t="s">
        <v>48</v>
      </c>
      <c r="B18" s="5" t="n">
        <v>1046</v>
      </c>
      <c r="C18" s="5" t="n">
        <v>957</v>
      </c>
    </row>
    <row r="19" spans="1:3">
      <c r="A19" s="3" t="s">
        <v>49</v>
      </c>
      <c r="B19" s="5" t="n">
        <v>92</v>
      </c>
      <c r="C19" s="5" t="n">
        <v>985</v>
      </c>
    </row>
    <row r="20" spans="1:3">
      <c r="A20" s="3" t="s">
        <v>50</v>
      </c>
      <c r="B20" s="5" t="n">
        <v>320</v>
      </c>
      <c r="C20" s="5" t="n">
        <v>364</v>
      </c>
    </row>
    <row r="21" spans="1:3">
      <c r="A21" s="3" t="s">
        <v>51</v>
      </c>
      <c r="B21" s="5" t="n">
        <v>1542</v>
      </c>
      <c r="C21" s="5" t="n">
        <v>1990</v>
      </c>
    </row>
    <row r="22" spans="1:3">
      <c r="A22" s="3" t="s">
        <v>52</v>
      </c>
      <c r="B22" s="5" t="n">
        <v>5094</v>
      </c>
      <c r="C22" s="5" t="n">
        <v>5909</v>
      </c>
    </row>
    <row r="23" spans="1:3">
      <c r="A23" s="3" t="s">
        <v>53</v>
      </c>
      <c r="B23" s="6" t="n">
        <v>7695</v>
      </c>
      <c r="C23" s="5" t="n">
        <v>5935</v>
      </c>
    </row>
    <row r="24" spans="1:3">
      <c r="A24" s="3" t="s">
        <v>54</v>
      </c>
      <c r="B24" s="3" t="s">
        <v>37</v>
      </c>
      <c r="C24" s="5" t="n">
        <v>247</v>
      </c>
    </row>
    <row r="25" spans="1:3">
      <c r="A25" s="3" t="s">
        <v>55</v>
      </c>
      <c r="B25" s="6" t="n">
        <v>726</v>
      </c>
      <c r="C25" s="5" t="n">
        <v>1155</v>
      </c>
    </row>
    <row r="26" spans="1:3">
      <c r="A26" s="3" t="s">
        <v>56</v>
      </c>
      <c r="B26" s="6" t="n">
        <v>13515</v>
      </c>
      <c r="C26" s="6" t="n">
        <v>13627</v>
      </c>
    </row>
    <row r="27" spans="1:3">
      <c r="A27" s="3" t="s">
        <v>57</v>
      </c>
      <c r="B27" s="3" t="s">
        <v>37</v>
      </c>
      <c r="C27" s="3" t="s">
        <v>37</v>
      </c>
    </row>
    <row r="28" spans="1:3">
      <c r="A28" s="7" t="s">
        <v>58</v>
      </c>
    </row>
    <row r="29" spans="1:3">
      <c r="A29" s="3" t="s">
        <v>59</v>
      </c>
      <c r="B29" s="3" t="s">
        <v>37</v>
      </c>
      <c r="C29" s="3" t="s">
        <v>37</v>
      </c>
    </row>
    <row r="30" spans="1:3">
      <c r="A30" s="3" t="s">
        <v>60</v>
      </c>
      <c r="B30" s="6" t="n">
        <v>5</v>
      </c>
      <c r="C30" s="6" t="n">
        <v>5</v>
      </c>
    </row>
    <row r="31" spans="1:3">
      <c r="A31" s="3" t="s">
        <v>61</v>
      </c>
      <c r="B31" s="5" t="n">
        <v>50434</v>
      </c>
      <c r="C31" s="5" t="n">
        <v>47790</v>
      </c>
    </row>
    <row r="32" spans="1:3">
      <c r="A32" s="3" t="s">
        <v>62</v>
      </c>
      <c r="B32" s="5" t="n">
        <v>-44411</v>
      </c>
      <c r="C32" s="5" t="n">
        <v>-27529</v>
      </c>
    </row>
    <row r="33" spans="1:3">
      <c r="A33" s="3" t="s">
        <v>63</v>
      </c>
      <c r="B33" s="5" t="n">
        <v>-356</v>
      </c>
      <c r="C33" s="5" t="n">
        <v>-333</v>
      </c>
    </row>
    <row r="34" spans="1:3">
      <c r="A34" s="3" t="s">
        <v>64</v>
      </c>
      <c r="B34" s="5" t="n">
        <v>5672</v>
      </c>
      <c r="C34" s="5" t="n">
        <v>19933</v>
      </c>
    </row>
    <row r="35" spans="1:3">
      <c r="A35" s="3" t="s">
        <v>65</v>
      </c>
      <c r="B35" s="6" t="n">
        <v>19187</v>
      </c>
      <c r="C35" s="6" t="n">
        <v>33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7" t="s">
        <v>186</v>
      </c>
    </row>
    <row r="4" spans="1:2">
      <c r="A4" s="3" t="s">
        <v>223</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7" t="s">
        <v>186</v>
      </c>
    </row>
    <row r="4" spans="1:2">
      <c r="A4" s="3" t="s">
        <v>226</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8</v>
      </c>
      <c r="B1" s="2" t="s">
        <v>1</v>
      </c>
    </row>
    <row r="2" spans="1:2">
      <c r="B2" s="2" t="s">
        <v>2</v>
      </c>
    </row>
    <row r="3" spans="1:2">
      <c r="A3" s="7" t="s">
        <v>186</v>
      </c>
    </row>
    <row r="4" spans="1:2">
      <c r="A4" s="3" t="s">
        <v>229</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1</v>
      </c>
      <c r="B1" s="2" t="s">
        <v>1</v>
      </c>
    </row>
    <row r="2" spans="1:2">
      <c r="B2" s="2" t="s">
        <v>2</v>
      </c>
    </row>
    <row r="3" spans="1:2">
      <c r="A3" s="7" t="s">
        <v>186</v>
      </c>
    </row>
    <row r="4" spans="1:2">
      <c r="A4" s="3" t="s">
        <v>232</v>
      </c>
      <c r="B4"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7" t="s">
        <v>235</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row r="10" spans="1:2">
      <c r="A10" s="3" t="s">
        <v>248</v>
      </c>
      <c r="B10" s="3" t="s">
        <v>249</v>
      </c>
    </row>
    <row r="11" spans="1:2">
      <c r="A11" s="3" t="s">
        <v>250</v>
      </c>
      <c r="B11" s="3" t="s">
        <v>251</v>
      </c>
    </row>
    <row r="12" spans="1:2">
      <c r="A12" s="3" t="s">
        <v>252</v>
      </c>
      <c r="B12" s="3" t="s">
        <v>253</v>
      </c>
    </row>
    <row r="13" spans="1:2">
      <c r="A13" s="3" t="s">
        <v>254</v>
      </c>
      <c r="B13" s="3" t="s">
        <v>255</v>
      </c>
    </row>
    <row r="14" spans="1:2">
      <c r="A14" s="3" t="s">
        <v>256</v>
      </c>
      <c r="B14" s="3" t="s">
        <v>257</v>
      </c>
    </row>
    <row r="15" spans="1:2">
      <c r="A15" s="3" t="s">
        <v>258</v>
      </c>
      <c r="B15" s="3" t="s">
        <v>259</v>
      </c>
    </row>
    <row r="16" spans="1:2">
      <c r="A16" s="3" t="s">
        <v>260</v>
      </c>
      <c r="B16" s="3" t="s">
        <v>261</v>
      </c>
    </row>
    <row r="17" spans="1:2">
      <c r="A17" s="3" t="s">
        <v>262</v>
      </c>
      <c r="B17" s="3" t="s">
        <v>263</v>
      </c>
    </row>
    <row r="18" spans="1:2">
      <c r="A18" s="3" t="s">
        <v>264</v>
      </c>
      <c r="B18" s="3" t="s">
        <v>265</v>
      </c>
    </row>
    <row r="19" spans="1:2">
      <c r="A19" s="3" t="s">
        <v>266</v>
      </c>
      <c r="B19" s="3" t="s">
        <v>267</v>
      </c>
    </row>
    <row r="20" spans="1:2">
      <c r="A20" s="3" t="s">
        <v>268</v>
      </c>
      <c r="B20" s="3" t="s">
        <v>269</v>
      </c>
    </row>
    <row r="21" spans="1:2">
      <c r="A21" s="3" t="s">
        <v>270</v>
      </c>
      <c r="B21" s="3" t="s">
        <v>271</v>
      </c>
    </row>
    <row r="22" spans="1:2">
      <c r="A22" s="3" t="s">
        <v>272</v>
      </c>
      <c r="B22" s="3" t="s">
        <v>273</v>
      </c>
    </row>
    <row r="23" spans="1:2">
      <c r="A23" s="3" t="s">
        <v>274</v>
      </c>
      <c r="B23" s="3" t="s">
        <v>275</v>
      </c>
    </row>
    <row r="24" spans="1:2">
      <c r="A24" s="3" t="s">
        <v>276</v>
      </c>
      <c r="B24" s="3" t="s">
        <v>277</v>
      </c>
    </row>
    <row r="25" spans="1:2">
      <c r="A25" s="3" t="s">
        <v>278</v>
      </c>
      <c r="B25" s="3" t="s">
        <v>279</v>
      </c>
    </row>
    <row r="26" spans="1:2">
      <c r="A26" s="3" t="s">
        <v>280</v>
      </c>
      <c r="B26" s="3" t="s">
        <v>281</v>
      </c>
    </row>
    <row r="27" spans="1:2">
      <c r="A27" s="3" t="s">
        <v>282</v>
      </c>
      <c r="B27" s="3" t="s">
        <v>283</v>
      </c>
    </row>
    <row r="28" spans="1:2">
      <c r="A28" s="3" t="s">
        <v>284</v>
      </c>
      <c r="B28" s="3" t="s">
        <v>285</v>
      </c>
    </row>
    <row r="29" spans="1:2">
      <c r="A29" s="3" t="s">
        <v>286</v>
      </c>
      <c r="B29" s="3" t="s">
        <v>287</v>
      </c>
    </row>
    <row r="30" spans="1:2">
      <c r="A30" s="3" t="s">
        <v>288</v>
      </c>
      <c r="B30" s="3" t="s">
        <v>289</v>
      </c>
    </row>
    <row r="31" spans="1:2">
      <c r="A31" s="3" t="s">
        <v>290</v>
      </c>
      <c r="B31" s="3" t="s">
        <v>291</v>
      </c>
    </row>
    <row r="32" spans="1:2">
      <c r="A32" s="3" t="s">
        <v>292</v>
      </c>
      <c r="B32" s="3"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4</v>
      </c>
      <c r="B1" s="2" t="s">
        <v>1</v>
      </c>
    </row>
    <row r="2" spans="1:2">
      <c r="B2" s="2" t="s">
        <v>2</v>
      </c>
    </row>
    <row r="3" spans="1:2">
      <c r="A3" s="7" t="s">
        <v>295</v>
      </c>
    </row>
    <row r="4" spans="1:2">
      <c r="A4" s="3" t="s">
        <v>296</v>
      </c>
      <c r="B4" s="3"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8</v>
      </c>
      <c r="B1" s="2" t="s">
        <v>1</v>
      </c>
    </row>
    <row r="2" spans="1:2">
      <c r="B2" s="2" t="s">
        <v>2</v>
      </c>
    </row>
    <row r="3" spans="1:2">
      <c r="A3" s="7" t="s">
        <v>295</v>
      </c>
    </row>
    <row r="4" spans="1:2">
      <c r="A4" s="3" t="s">
        <v>299</v>
      </c>
      <c r="B4"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1</v>
      </c>
      <c r="B1" s="2" t="s">
        <v>1</v>
      </c>
    </row>
    <row r="2" spans="1:2">
      <c r="B2" s="2" t="s">
        <v>2</v>
      </c>
    </row>
    <row r="3" spans="1:2">
      <c r="A3" s="7" t="s">
        <v>295</v>
      </c>
    </row>
    <row r="4" spans="1:2">
      <c r="A4" s="3" t="s">
        <v>302</v>
      </c>
      <c r="B4" s="3"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7" t="s">
        <v>295</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9</v>
      </c>
      <c r="B1" s="2" t="s">
        <v>1</v>
      </c>
    </row>
    <row r="2" spans="1:2">
      <c r="B2" s="2" t="s">
        <v>2</v>
      </c>
    </row>
    <row r="3" spans="1:2">
      <c r="A3" s="7" t="s">
        <v>295</v>
      </c>
    </row>
    <row r="4" spans="1:2">
      <c r="A4" s="3" t="s">
        <v>310</v>
      </c>
      <c r="B4" s="3"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6</v>
      </c>
      <c r="B1" s="2" t="s">
        <v>2</v>
      </c>
      <c r="C1" s="2" t="s">
        <v>31</v>
      </c>
    </row>
    <row r="2" spans="1:3">
      <c r="A2" s="3" t="s">
        <v>67</v>
      </c>
      <c r="B2" s="8" t="n">
        <v>0.001</v>
      </c>
      <c r="C2" s="8" t="n">
        <v>0.001</v>
      </c>
    </row>
    <row r="3" spans="1:3">
      <c r="A3" s="3" t="s">
        <v>68</v>
      </c>
      <c r="B3" s="5" t="n">
        <v>1000000</v>
      </c>
      <c r="C3" s="5" t="n">
        <v>1000000</v>
      </c>
    </row>
    <row r="4" spans="1:3">
      <c r="A4" s="3" t="s">
        <v>69</v>
      </c>
      <c r="B4" s="5" t="n">
        <v>208222</v>
      </c>
      <c r="C4" s="5" t="n">
        <v>0</v>
      </c>
    </row>
    <row r="5" spans="1:3">
      <c r="A5" s="3" t="s">
        <v>70</v>
      </c>
      <c r="B5" s="5" t="n">
        <v>208222</v>
      </c>
      <c r="C5" s="5" t="n">
        <v>0</v>
      </c>
    </row>
    <row r="6" spans="1:3">
      <c r="A6" s="3" t="s">
        <v>71</v>
      </c>
      <c r="B6" s="6" t="n">
        <v>2114</v>
      </c>
      <c r="C6" s="6" t="n">
        <v>0</v>
      </c>
    </row>
    <row r="7" spans="1:3">
      <c r="A7" s="3" t="s">
        <v>72</v>
      </c>
      <c r="B7" s="8" t="n">
        <v>0.001</v>
      </c>
      <c r="C7" s="8" t="n">
        <v>0.001</v>
      </c>
    </row>
    <row r="8" spans="1:3">
      <c r="A8" s="3" t="s">
        <v>73</v>
      </c>
      <c r="B8" s="5" t="n">
        <v>50000000</v>
      </c>
      <c r="C8" s="5" t="n">
        <v>50000000</v>
      </c>
    </row>
    <row r="9" spans="1:3">
      <c r="A9" s="3" t="s">
        <v>74</v>
      </c>
      <c r="B9" s="5" t="n">
        <v>4637684</v>
      </c>
      <c r="C9" s="5" t="n">
        <v>4388583</v>
      </c>
    </row>
    <row r="10" spans="1:3">
      <c r="A10" s="3" t="s">
        <v>75</v>
      </c>
      <c r="B10" s="5" t="n">
        <v>4637684</v>
      </c>
      <c r="C10" s="5" t="n">
        <v>4388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2</v>
      </c>
      <c r="B1" s="2" t="s">
        <v>1</v>
      </c>
    </row>
    <row r="2" spans="1:2">
      <c r="B2" s="2" t="s">
        <v>2</v>
      </c>
    </row>
    <row r="3" spans="1:2">
      <c r="A3" s="7" t="s">
        <v>295</v>
      </c>
    </row>
    <row r="4" spans="1:2">
      <c r="A4" s="3" t="s">
        <v>313</v>
      </c>
      <c r="B4"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5</v>
      </c>
      <c r="B1" s="2" t="s">
        <v>1</v>
      </c>
    </row>
    <row r="2" spans="1:2">
      <c r="B2" s="2" t="s">
        <v>2</v>
      </c>
    </row>
    <row r="3" spans="1:2">
      <c r="A3" s="7" t="s">
        <v>295</v>
      </c>
    </row>
    <row r="4" spans="1:2">
      <c r="A4" s="3" t="s">
        <v>316</v>
      </c>
      <c r="B4"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18</v>
      </c>
      <c r="B1" s="2" t="s">
        <v>1</v>
      </c>
    </row>
    <row r="2" spans="1:2">
      <c r="B2" s="2" t="s">
        <v>2</v>
      </c>
    </row>
    <row r="3" spans="1:2">
      <c r="A3" s="7" t="s">
        <v>295</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23</v>
      </c>
      <c r="B1" s="2" t="s">
        <v>1</v>
      </c>
    </row>
    <row r="2" spans="1:2">
      <c r="B2" s="2" t="s">
        <v>2</v>
      </c>
    </row>
    <row r="3" spans="1:2">
      <c r="A3" s="7" t="s">
        <v>295</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7" t="s">
        <v>295</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7" t="s">
        <v>295</v>
      </c>
    </row>
    <row r="4" spans="1:2">
      <c r="A4" s="3" t="s">
        <v>334</v>
      </c>
      <c r="B4" s="3" t="s">
        <v>335</v>
      </c>
    </row>
    <row r="5" spans="1:2">
      <c r="A5" s="3" t="s">
        <v>336</v>
      </c>
      <c r="B5" s="3" t="s">
        <v>337</v>
      </c>
    </row>
    <row r="6" spans="1:2">
      <c r="A6" s="3" t="s">
        <v>338</v>
      </c>
      <c r="B6" s="3" t="s">
        <v>339</v>
      </c>
    </row>
    <row r="7" spans="1:2">
      <c r="A7" s="3" t="s">
        <v>340</v>
      </c>
      <c r="B7"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2</v>
      </c>
      <c r="B1" s="2" t="s">
        <v>1</v>
      </c>
    </row>
    <row r="2" spans="1:2">
      <c r="B2" s="2" t="s">
        <v>2</v>
      </c>
    </row>
    <row r="3" spans="1:2">
      <c r="A3" s="7" t="s">
        <v>295</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1"/>
    <col customWidth="1" max="5" min="5" width="14"/>
    <col customWidth="1" max="6" min="6" width="21"/>
    <col customWidth="1" max="7" min="7" width="37"/>
    <col customWidth="1" max="8" min="8" width="21"/>
    <col customWidth="1" max="9" min="9" width="20"/>
    <col customWidth="1" max="10" min="10" width="30"/>
    <col customWidth="1" max="11" min="11" width="21"/>
  </cols>
  <sheetData>
    <row r="1" spans="1:11">
      <c r="A1" s="1" t="s">
        <v>349</v>
      </c>
      <c r="B1" s="2" t="s">
        <v>350</v>
      </c>
      <c r="C1" s="2" t="s">
        <v>351</v>
      </c>
      <c r="D1" s="2" t="s">
        <v>352</v>
      </c>
      <c r="E1" s="2" t="s">
        <v>353</v>
      </c>
      <c r="F1" s="2" t="s">
        <v>354</v>
      </c>
      <c r="G1" s="2" t="s">
        <v>355</v>
      </c>
      <c r="H1" s="2" t="s">
        <v>356</v>
      </c>
      <c r="I1" s="2" t="s">
        <v>357</v>
      </c>
      <c r="J1" s="2" t="s">
        <v>358</v>
      </c>
      <c r="K1" s="2" t="s">
        <v>359</v>
      </c>
    </row>
    <row r="2" spans="1:11">
      <c r="A2" s="3" t="s">
        <v>360</v>
      </c>
    </row>
    <row r="3" spans="1:11">
      <c r="A3" s="3" t="s">
        <v>361</v>
      </c>
      <c r="D3" s="6" t="n">
        <v>2000000</v>
      </c>
    </row>
    <row r="4" spans="1:11">
      <c r="A4" s="3" t="s">
        <v>362</v>
      </c>
    </row>
    <row r="5" spans="1:11">
      <c r="A5" s="3" t="s">
        <v>363</v>
      </c>
      <c r="E5" s="5" t="n">
        <v>4</v>
      </c>
    </row>
    <row r="6" spans="1:11">
      <c r="A6" s="3" t="s">
        <v>364</v>
      </c>
      <c r="E6" s="3" t="s">
        <v>365</v>
      </c>
    </row>
    <row r="7" spans="1:11">
      <c r="A7" s="3" t="s">
        <v>366</v>
      </c>
      <c r="E7" s="3" t="s">
        <v>367</v>
      </c>
    </row>
    <row r="8" spans="1:11">
      <c r="A8" s="3" t="s">
        <v>368</v>
      </c>
    </row>
    <row r="9" spans="1:11">
      <c r="A9" s="3" t="s">
        <v>361</v>
      </c>
      <c r="F9" s="6" t="n">
        <v>3</v>
      </c>
    </row>
    <row r="10" spans="1:11">
      <c r="A10" s="3" t="s">
        <v>364</v>
      </c>
      <c r="D10" s="3" t="s">
        <v>365</v>
      </c>
    </row>
    <row r="11" spans="1:11">
      <c r="A11" s="3" t="s">
        <v>366</v>
      </c>
      <c r="D11" s="3" t="s">
        <v>367</v>
      </c>
    </row>
    <row r="12" spans="1:11">
      <c r="A12" s="3" t="s">
        <v>369</v>
      </c>
      <c r="F12" s="3" t="s">
        <v>370</v>
      </c>
    </row>
    <row r="13" spans="1:11">
      <c r="A13" s="3" t="s">
        <v>371</v>
      </c>
    </row>
    <row r="14" spans="1:11">
      <c r="A14" s="3" t="s">
        <v>372</v>
      </c>
      <c r="F14" s="6" t="n">
        <v>500000</v>
      </c>
    </row>
    <row r="15" spans="1:11">
      <c r="A15" s="3" t="s">
        <v>373</v>
      </c>
    </row>
    <row r="16" spans="1:11">
      <c r="A16" s="3" t="s">
        <v>374</v>
      </c>
      <c r="I16" s="5" t="n">
        <v>22000000</v>
      </c>
    </row>
    <row r="17" spans="1:11">
      <c r="A17" s="3" t="s">
        <v>375</v>
      </c>
    </row>
    <row r="18" spans="1:11">
      <c r="A18" s="3" t="s">
        <v>366</v>
      </c>
      <c r="B18" s="3" t="s">
        <v>367</v>
      </c>
    </row>
    <row r="19" spans="1:11">
      <c r="A19" s="3" t="s">
        <v>369</v>
      </c>
      <c r="B19" s="3" t="s">
        <v>376</v>
      </c>
    </row>
    <row r="20" spans="1:11">
      <c r="A20" s="3" t="s">
        <v>377</v>
      </c>
    </row>
    <row r="21" spans="1:11">
      <c r="A21" s="3" t="s">
        <v>378</v>
      </c>
      <c r="G21" s="5" t="n">
        <v>10</v>
      </c>
    </row>
    <row r="22" spans="1:11">
      <c r="A22" s="3" t="s">
        <v>379</v>
      </c>
    </row>
    <row r="23" spans="1:11">
      <c r="A23" s="3" t="s">
        <v>378</v>
      </c>
      <c r="G23" s="5" t="n">
        <v>500</v>
      </c>
    </row>
    <row r="24" spans="1:11">
      <c r="A24" s="3" t="s">
        <v>380</v>
      </c>
    </row>
    <row r="25" spans="1:11">
      <c r="A25" s="3" t="s">
        <v>381</v>
      </c>
      <c r="C25" s="5" t="n">
        <v>5</v>
      </c>
    </row>
    <row r="26" spans="1:11">
      <c r="A26" s="3" t="s">
        <v>382</v>
      </c>
    </row>
    <row r="27" spans="1:11">
      <c r="A27" s="3" t="s">
        <v>383</v>
      </c>
      <c r="G27" s="6" t="n">
        <v>2000000</v>
      </c>
    </row>
    <row r="28" spans="1:11">
      <c r="A28" s="3" t="s">
        <v>384</v>
      </c>
    </row>
    <row r="29" spans="1:11">
      <c r="A29" s="3" t="s">
        <v>383</v>
      </c>
      <c r="G29" s="5" t="n">
        <v>1000000</v>
      </c>
    </row>
    <row r="30" spans="1:11">
      <c r="A30" s="3" t="s">
        <v>385</v>
      </c>
    </row>
    <row r="31" spans="1:11">
      <c r="A31" s="3" t="s">
        <v>386</v>
      </c>
      <c r="G31" s="6" t="n">
        <v>5000000</v>
      </c>
    </row>
    <row r="32" spans="1:11">
      <c r="A32" s="3" t="s">
        <v>387</v>
      </c>
      <c r="G32" s="3" t="s">
        <v>388</v>
      </c>
    </row>
    <row r="33" spans="1:11">
      <c r="A33" s="3" t="s">
        <v>389</v>
      </c>
    </row>
    <row r="34" spans="1:11">
      <c r="A34" s="3" t="s">
        <v>383</v>
      </c>
      <c r="H34" s="6" t="n">
        <v>2000000</v>
      </c>
    </row>
    <row r="35" spans="1:11">
      <c r="A35" s="3" t="s">
        <v>390</v>
      </c>
    </row>
    <row r="36" spans="1:11">
      <c r="A36" s="3" t="s">
        <v>386</v>
      </c>
      <c r="K36" s="6" t="n">
        <v>5000000</v>
      </c>
    </row>
    <row r="37" spans="1:11">
      <c r="A37" s="3" t="s">
        <v>391</v>
      </c>
      <c r="G37" s="6" t="n">
        <v>2700000</v>
      </c>
    </row>
    <row r="38" spans="1:11">
      <c r="A38" s="3" t="s">
        <v>392</v>
      </c>
      <c r="G38" s="5" t="n">
        <v>75</v>
      </c>
    </row>
    <row r="39" spans="1:11">
      <c r="A39" s="3" t="s">
        <v>374</v>
      </c>
      <c r="C39" s="5" t="n">
        <v>4400000</v>
      </c>
      <c r="G39" s="5" t="n">
        <v>4637684</v>
      </c>
      <c r="J39" s="5" t="n">
        <v>4388583</v>
      </c>
    </row>
    <row r="40" spans="1:11">
      <c r="A40" s="3" t="s">
        <v>393</v>
      </c>
      <c r="G40" s="8" t="n">
        <v>0.001</v>
      </c>
      <c r="J40" s="8" t="n">
        <v>0.001</v>
      </c>
    </row>
    <row r="41" spans="1:11">
      <c r="A41" s="3" t="s">
        <v>394</v>
      </c>
      <c r="C41" s="5" t="n">
        <v>50000000</v>
      </c>
      <c r="G41" s="5" t="n">
        <v>50000000</v>
      </c>
      <c r="J41" s="5" t="n">
        <v>5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95</v>
      </c>
      <c r="B1" s="2" t="s">
        <v>1</v>
      </c>
    </row>
    <row r="2" spans="1:3">
      <c r="B2" s="2" t="s">
        <v>396</v>
      </c>
      <c r="C2" s="2" t="s">
        <v>397</v>
      </c>
    </row>
    <row r="3" spans="1:3">
      <c r="A3" s="3" t="s">
        <v>398</v>
      </c>
    </row>
    <row r="4" spans="1:3">
      <c r="A4" s="3" t="s">
        <v>399</v>
      </c>
      <c r="B4" s="3" t="s">
        <v>400</v>
      </c>
    </row>
    <row r="5" spans="1:3">
      <c r="A5" s="3" t="s">
        <v>401</v>
      </c>
    </row>
    <row r="6" spans="1:3">
      <c r="A6" s="3" t="s">
        <v>399</v>
      </c>
      <c r="B6" s="3" t="s">
        <v>402</v>
      </c>
    </row>
    <row r="7" spans="1:3">
      <c r="A7" s="3" t="s">
        <v>403</v>
      </c>
    </row>
    <row r="8" spans="1:3">
      <c r="A8" s="3" t="s">
        <v>404</v>
      </c>
      <c r="B8" s="3" t="s">
        <v>405</v>
      </c>
    </row>
    <row r="9" spans="1:3">
      <c r="A9" s="3" t="s">
        <v>406</v>
      </c>
      <c r="B9" s="3" t="s">
        <v>407</v>
      </c>
    </row>
    <row r="10" spans="1:3">
      <c r="A10" s="3" t="s">
        <v>408</v>
      </c>
    </row>
    <row r="11" spans="1:3">
      <c r="A11" s="3" t="s">
        <v>404</v>
      </c>
      <c r="B11" s="3" t="s">
        <v>409</v>
      </c>
    </row>
    <row r="12" spans="1:3">
      <c r="A12" s="3" t="s">
        <v>406</v>
      </c>
      <c r="B12" s="3" t="s">
        <v>410</v>
      </c>
    </row>
    <row r="13" spans="1:3">
      <c r="A13" s="3" t="s">
        <v>377</v>
      </c>
    </row>
    <row r="14" spans="1:3">
      <c r="A14" s="3" t="s">
        <v>411</v>
      </c>
      <c r="B14" s="3" t="s">
        <v>400</v>
      </c>
    </row>
    <row r="15" spans="1:3">
      <c r="A15" s="3" t="s">
        <v>412</v>
      </c>
      <c r="B15" s="3" t="s">
        <v>409</v>
      </c>
    </row>
    <row r="16" spans="1:3">
      <c r="A16" s="3" t="s">
        <v>379</v>
      </c>
    </row>
    <row r="17" spans="1:3">
      <c r="A17" s="3" t="s">
        <v>411</v>
      </c>
      <c r="B17" s="3" t="s">
        <v>413</v>
      </c>
    </row>
    <row r="18" spans="1:3">
      <c r="A18" s="3" t="s">
        <v>412</v>
      </c>
      <c r="B18" s="3" t="s">
        <v>407</v>
      </c>
    </row>
    <row r="19" spans="1:3">
      <c r="A19" s="3" t="s">
        <v>414</v>
      </c>
    </row>
    <row r="20" spans="1:3">
      <c r="A20" s="3" t="s">
        <v>406</v>
      </c>
      <c r="B20" s="3" t="s">
        <v>409</v>
      </c>
    </row>
    <row r="21" spans="1:3">
      <c r="A21" s="3" t="s">
        <v>415</v>
      </c>
    </row>
    <row r="22" spans="1:3">
      <c r="A22" s="3" t="s">
        <v>406</v>
      </c>
      <c r="B22" s="3" t="s">
        <v>409</v>
      </c>
    </row>
    <row r="23" spans="1:3">
      <c r="A23" s="3" t="s">
        <v>416</v>
      </c>
      <c r="B23" s="6" t="n">
        <v>0</v>
      </c>
      <c r="C23" s="6" t="n">
        <v>0</v>
      </c>
    </row>
    <row r="24" spans="1:3">
      <c r="A24" s="3" t="s">
        <v>417</v>
      </c>
      <c r="B24" s="3" t="s">
        <v>400</v>
      </c>
    </row>
    <row r="25" spans="1:3">
      <c r="A25" s="3" t="s">
        <v>418</v>
      </c>
      <c r="B25" s="6" t="n">
        <v>63000</v>
      </c>
      <c r="C25" s="5" t="n">
        <v>164000</v>
      </c>
    </row>
    <row r="26" spans="1:3">
      <c r="A26" s="3" t="s">
        <v>419</v>
      </c>
      <c r="B26" s="6" t="n">
        <v>10500000</v>
      </c>
      <c r="C26" s="5" t="n">
        <v>0</v>
      </c>
    </row>
    <row r="27" spans="1:3">
      <c r="A27" s="3" t="s">
        <v>420</v>
      </c>
      <c r="B27" s="3" t="s">
        <v>421</v>
      </c>
    </row>
    <row r="28" spans="1:3">
      <c r="A28" s="3" t="s">
        <v>422</v>
      </c>
      <c r="B28" s="6" t="n">
        <v>-23000</v>
      </c>
      <c r="C28" s="5" t="n">
        <v>-171000</v>
      </c>
    </row>
    <row r="29" spans="1:3">
      <c r="A29" s="3" t="s">
        <v>423</v>
      </c>
      <c r="B29" s="5" t="n">
        <v>1</v>
      </c>
    </row>
    <row r="30" spans="1:3">
      <c r="A30" s="3" t="s">
        <v>424</v>
      </c>
      <c r="B30" s="6" t="n">
        <v>461000</v>
      </c>
      <c r="C30" s="5" t="n">
        <v>768000</v>
      </c>
    </row>
    <row r="31" spans="1:3">
      <c r="A31" s="3" t="s">
        <v>425</v>
      </c>
      <c r="B31" s="6" t="n">
        <v>0</v>
      </c>
      <c r="C3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16"/>
  </cols>
  <sheetData>
    <row r="1" spans="1:2">
      <c r="A1" s="1" t="s">
        <v>426</v>
      </c>
      <c r="B1" s="2" t="s">
        <v>1</v>
      </c>
    </row>
    <row r="2" spans="1:2">
      <c r="B2" s="2" t="s">
        <v>2</v>
      </c>
    </row>
    <row r="3" spans="1:2">
      <c r="A3" s="3" t="s">
        <v>427</v>
      </c>
    </row>
    <row r="4" spans="1:2">
      <c r="A4" s="3" t="s">
        <v>428</v>
      </c>
      <c r="B4" s="3" t="s">
        <v>409</v>
      </c>
    </row>
    <row r="5" spans="1:2">
      <c r="A5" s="3" t="s">
        <v>429</v>
      </c>
    </row>
    <row r="6" spans="1:2">
      <c r="A6" s="3" t="s">
        <v>428</v>
      </c>
      <c r="B6" s="3" t="s">
        <v>409</v>
      </c>
    </row>
    <row r="7" spans="1:2">
      <c r="A7" s="3" t="s">
        <v>430</v>
      </c>
    </row>
    <row r="8" spans="1:2">
      <c r="A8" s="3" t="s">
        <v>428</v>
      </c>
      <c r="B8" s="3" t="s">
        <v>410</v>
      </c>
    </row>
    <row r="9" spans="1:2">
      <c r="A9" s="3" t="s">
        <v>403</v>
      </c>
    </row>
    <row r="10" spans="1:2">
      <c r="A10" s="3" t="s">
        <v>428</v>
      </c>
      <c r="B10" s="3" t="s">
        <v>407</v>
      </c>
    </row>
    <row r="11" spans="1:2">
      <c r="A11" s="3" t="s">
        <v>408</v>
      </c>
    </row>
    <row r="12" spans="1:2">
      <c r="A12" s="3" t="s">
        <v>428</v>
      </c>
      <c r="B12" s="3" t="s">
        <v>410</v>
      </c>
    </row>
    <row r="13" spans="1:2">
      <c r="A13" s="3" t="s">
        <v>431</v>
      </c>
    </row>
    <row r="14" spans="1:2">
      <c r="A14" s="3" t="s">
        <v>428</v>
      </c>
      <c r="B14" s="3" t="s">
        <v>421</v>
      </c>
    </row>
    <row r="15" spans="1:2">
      <c r="A15" s="3" t="s">
        <v>432</v>
      </c>
    </row>
    <row r="16" spans="1:2">
      <c r="A16" s="3" t="s">
        <v>428</v>
      </c>
      <c r="B16" s="3"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6</v>
      </c>
      <c r="B1" s="2" t="s">
        <v>1</v>
      </c>
    </row>
    <row r="2" spans="1:3">
      <c r="B2" s="2" t="s">
        <v>2</v>
      </c>
      <c r="C2" s="2" t="s">
        <v>31</v>
      </c>
    </row>
    <row r="3" spans="1:3">
      <c r="A3" s="7" t="s">
        <v>77</v>
      </c>
    </row>
    <row r="4" spans="1:3">
      <c r="A4" s="3" t="s">
        <v>78</v>
      </c>
      <c r="B4" s="6" t="n">
        <v>11903000</v>
      </c>
      <c r="C4" s="6" t="n">
        <v>16369000</v>
      </c>
    </row>
    <row r="5" spans="1:3">
      <c r="A5" s="3" t="s">
        <v>79</v>
      </c>
      <c r="B5" s="5" t="n">
        <v>5792000</v>
      </c>
      <c r="C5" s="5" t="n">
        <v>5749000</v>
      </c>
    </row>
    <row r="6" spans="1:3">
      <c r="A6" s="3" t="s">
        <v>80</v>
      </c>
      <c r="B6" s="5" t="n">
        <v>1529000</v>
      </c>
      <c r="C6" s="5" t="n">
        <v>1619000</v>
      </c>
    </row>
    <row r="7" spans="1:3">
      <c r="A7" s="3" t="s">
        <v>81</v>
      </c>
      <c r="B7" s="5" t="n">
        <v>19224000</v>
      </c>
      <c r="C7" s="5" t="n">
        <v>23737000</v>
      </c>
    </row>
    <row r="8" spans="1:3">
      <c r="A8" s="7" t="s">
        <v>82</v>
      </c>
    </row>
    <row r="9" spans="1:3">
      <c r="A9" s="3" t="s">
        <v>78</v>
      </c>
      <c r="B9" s="5" t="n">
        <v>8738000</v>
      </c>
      <c r="C9" s="5" t="n">
        <v>10231000</v>
      </c>
    </row>
    <row r="10" spans="1:3">
      <c r="A10" s="3" t="s">
        <v>79</v>
      </c>
      <c r="B10" s="5" t="n">
        <v>1994000</v>
      </c>
      <c r="C10" s="5" t="n">
        <v>1694000</v>
      </c>
    </row>
    <row r="11" spans="1:3">
      <c r="A11" s="3" t="s">
        <v>80</v>
      </c>
      <c r="B11" s="5" t="n">
        <v>307000</v>
      </c>
      <c r="C11" s="5" t="n">
        <v>280000</v>
      </c>
    </row>
    <row r="12" spans="1:3">
      <c r="A12" s="3" t="s">
        <v>83</v>
      </c>
      <c r="B12" s="5" t="n">
        <v>11039000</v>
      </c>
      <c r="C12" s="5" t="n">
        <v>12205000</v>
      </c>
    </row>
    <row r="13" spans="1:3">
      <c r="A13" s="3" t="s">
        <v>84</v>
      </c>
      <c r="B13" s="5" t="n">
        <v>8185000</v>
      </c>
      <c r="C13" s="5" t="n">
        <v>11532000</v>
      </c>
    </row>
    <row r="14" spans="1:3">
      <c r="A14" s="7" t="s">
        <v>85</v>
      </c>
    </row>
    <row r="15" spans="1:3">
      <c r="A15" s="3" t="s">
        <v>86</v>
      </c>
      <c r="B15" s="5" t="n">
        <v>5760000</v>
      </c>
      <c r="C15" s="5" t="n">
        <v>7988000</v>
      </c>
    </row>
    <row r="16" spans="1:3">
      <c r="A16" s="3" t="s">
        <v>87</v>
      </c>
      <c r="B16" s="5" t="n">
        <v>3935000</v>
      </c>
      <c r="C16" s="5" t="n">
        <v>4392000</v>
      </c>
    </row>
    <row r="17" spans="1:3">
      <c r="A17" s="3" t="s">
        <v>88</v>
      </c>
      <c r="B17" s="5" t="n">
        <v>1901000</v>
      </c>
      <c r="C17" s="5" t="n">
        <v>2386000</v>
      </c>
    </row>
    <row r="18" spans="1:3">
      <c r="A18" s="3" t="s">
        <v>89</v>
      </c>
      <c r="B18" s="5" t="n">
        <v>1695000</v>
      </c>
      <c r="C18" s="5" t="n">
        <v>1999000</v>
      </c>
    </row>
    <row r="19" spans="1:3">
      <c r="A19" s="3" t="s">
        <v>90</v>
      </c>
      <c r="B19" s="5" t="n">
        <v>10500000</v>
      </c>
      <c r="C19" s="5" t="n">
        <v>0</v>
      </c>
    </row>
    <row r="20" spans="1:3">
      <c r="A20" s="3" t="s">
        <v>91</v>
      </c>
      <c r="B20" s="5" t="n">
        <v>496000</v>
      </c>
      <c r="C20" s="5" t="n">
        <v>0</v>
      </c>
    </row>
    <row r="21" spans="1:3">
      <c r="A21" s="3" t="s">
        <v>92</v>
      </c>
      <c r="B21" s="5" t="n">
        <v>24287000</v>
      </c>
      <c r="C21" s="5" t="n">
        <v>16765000</v>
      </c>
    </row>
    <row r="22" spans="1:3">
      <c r="A22" s="3" t="s">
        <v>93</v>
      </c>
      <c r="B22" s="5" t="n">
        <v>-16102000</v>
      </c>
      <c r="C22" s="5" t="n">
        <v>-5233000</v>
      </c>
    </row>
    <row r="23" spans="1:3">
      <c r="A23" s="3" t="s">
        <v>94</v>
      </c>
      <c r="B23" s="5" t="n">
        <v>-892000</v>
      </c>
      <c r="C23" s="5" t="n">
        <v>-739000</v>
      </c>
    </row>
    <row r="24" spans="1:3">
      <c r="A24" s="3" t="s">
        <v>95</v>
      </c>
      <c r="B24" s="5" t="n">
        <v>-16994000</v>
      </c>
      <c r="C24" s="5" t="n">
        <v>-5972000</v>
      </c>
    </row>
    <row r="25" spans="1:3">
      <c r="A25" s="3" t="s">
        <v>96</v>
      </c>
      <c r="B25" s="5" t="n">
        <v>-226000</v>
      </c>
      <c r="C25" s="5" t="n">
        <v>243000</v>
      </c>
    </row>
    <row r="26" spans="1:3">
      <c r="A26" s="3" t="s">
        <v>97</v>
      </c>
      <c r="B26" s="5" t="n">
        <v>-16768000</v>
      </c>
      <c r="C26" s="6" t="n">
        <v>-6215000</v>
      </c>
    </row>
    <row r="27" spans="1:3">
      <c r="A27" s="3" t="s">
        <v>98</v>
      </c>
      <c r="B27" s="5" t="n">
        <v>-114000</v>
      </c>
      <c r="C27" s="3" t="s">
        <v>37</v>
      </c>
    </row>
    <row r="28" spans="1:3">
      <c r="A28" s="3" t="s">
        <v>99</v>
      </c>
      <c r="B28" s="6" t="n">
        <v>-16882000</v>
      </c>
      <c r="C28" s="6" t="n">
        <v>-6215000</v>
      </c>
    </row>
    <row r="29" spans="1:3">
      <c r="A29" s="7" t="s">
        <v>100</v>
      </c>
    </row>
    <row r="30" spans="1:3">
      <c r="A30" s="3" t="s">
        <v>101</v>
      </c>
      <c r="B30" s="9" t="n">
        <v>-3.88</v>
      </c>
      <c r="C30" s="9" t="n">
        <v>-1.58</v>
      </c>
    </row>
    <row r="31" spans="1:3">
      <c r="A31" s="7" t="s">
        <v>102</v>
      </c>
    </row>
    <row r="32" spans="1:3">
      <c r="A32" s="3" t="s">
        <v>103</v>
      </c>
      <c r="B32" s="5" t="n">
        <v>4350627</v>
      </c>
      <c r="C32" s="5" t="n">
        <v>3937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1</v>
      </c>
    </row>
    <row r="2" spans="1:3">
      <c r="A2" s="3" t="s">
        <v>435</v>
      </c>
    </row>
    <row r="3" spans="1:3">
      <c r="A3" s="3" t="s">
        <v>436</v>
      </c>
      <c r="B3" s="6" t="n">
        <v>2228</v>
      </c>
      <c r="C3" s="6" t="n">
        <v>3303</v>
      </c>
    </row>
    <row r="4" spans="1:3">
      <c r="A4" s="3" t="s">
        <v>437</v>
      </c>
    </row>
    <row r="5" spans="1:3">
      <c r="A5" s="3" t="s">
        <v>436</v>
      </c>
      <c r="B5" s="5" t="n">
        <v>306</v>
      </c>
      <c r="C5" s="5" t="n">
        <v>229</v>
      </c>
    </row>
    <row r="6" spans="1:3">
      <c r="A6" s="3" t="s">
        <v>436</v>
      </c>
      <c r="B6" s="5" t="n">
        <v>2534</v>
      </c>
      <c r="C6" s="5" t="n">
        <v>3532</v>
      </c>
    </row>
    <row r="7" spans="1:3">
      <c r="A7" s="3" t="s">
        <v>438</v>
      </c>
      <c r="B7" s="5" t="n">
        <v>-71</v>
      </c>
      <c r="C7" s="5" t="n">
        <v>-190</v>
      </c>
    </row>
    <row r="8" spans="1:3">
      <c r="A8" s="3" t="s">
        <v>39</v>
      </c>
      <c r="B8" s="6" t="n">
        <v>2463</v>
      </c>
      <c r="C8" s="6" t="n">
        <v>33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39</v>
      </c>
      <c r="B1" s="2" t="s">
        <v>1</v>
      </c>
    </row>
    <row r="2" spans="1:3">
      <c r="B2" s="2" t="s">
        <v>2</v>
      </c>
      <c r="C2" s="2" t="s">
        <v>31</v>
      </c>
    </row>
    <row r="3" spans="1:3">
      <c r="A3" s="3" t="s">
        <v>440</v>
      </c>
    </row>
    <row r="4" spans="1:3">
      <c r="A4" s="3" t="s">
        <v>441</v>
      </c>
      <c r="B4" s="6" t="n">
        <v>161</v>
      </c>
    </row>
    <row r="5" spans="1:3">
      <c r="A5" s="3" t="s">
        <v>442</v>
      </c>
    </row>
    <row r="6" spans="1:3">
      <c r="A6" s="3" t="s">
        <v>441</v>
      </c>
      <c r="B6" s="5" t="n">
        <v>598</v>
      </c>
    </row>
    <row r="7" spans="1:3">
      <c r="A7" s="3" t="s">
        <v>143</v>
      </c>
      <c r="B7" s="5" t="n">
        <v>1100</v>
      </c>
      <c r="C7" s="6" t="n">
        <v>1300</v>
      </c>
    </row>
    <row r="8" spans="1:3">
      <c r="A8" s="3" t="s">
        <v>441</v>
      </c>
      <c r="B8" s="6" t="n">
        <v>-161</v>
      </c>
      <c r="C8" s="3" t="s">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43</v>
      </c>
      <c r="B1" s="2" t="s">
        <v>2</v>
      </c>
      <c r="C1" s="2" t="s">
        <v>31</v>
      </c>
    </row>
    <row r="2" spans="1:3">
      <c r="A2" s="3" t="s">
        <v>444</v>
      </c>
      <c r="B2" s="6" t="n">
        <v>1208</v>
      </c>
      <c r="C2" s="6" t="n">
        <v>1480</v>
      </c>
    </row>
    <row r="3" spans="1:3">
      <c r="A3" s="3" t="s">
        <v>445</v>
      </c>
      <c r="B3" s="5" t="n">
        <v>1119</v>
      </c>
      <c r="C3" s="5" t="n">
        <v>1037</v>
      </c>
    </row>
    <row r="4" spans="1:3">
      <c r="A4" s="3" t="s">
        <v>446</v>
      </c>
      <c r="B4" s="5" t="n">
        <v>4254</v>
      </c>
      <c r="C4" s="5" t="n">
        <v>4307</v>
      </c>
    </row>
    <row r="5" spans="1:3">
      <c r="A5" s="3" t="s">
        <v>447</v>
      </c>
      <c r="B5" s="5" t="n">
        <v>1555</v>
      </c>
      <c r="C5" s="5" t="n">
        <v>1756</v>
      </c>
    </row>
    <row r="6" spans="1:3">
      <c r="A6" s="3" t="s">
        <v>448</v>
      </c>
      <c r="B6" s="5" t="n">
        <v>8136</v>
      </c>
      <c r="C6" s="5" t="n">
        <v>8580</v>
      </c>
    </row>
    <row r="7" spans="1:3">
      <c r="A7" s="3" t="s">
        <v>449</v>
      </c>
      <c r="B7" s="5" t="n">
        <v>-6821</v>
      </c>
      <c r="C7" s="5" t="n">
        <v>-6405</v>
      </c>
    </row>
    <row r="8" spans="1:3">
      <c r="A8" s="3" t="s">
        <v>42</v>
      </c>
      <c r="B8" s="6" t="n">
        <v>1315</v>
      </c>
      <c r="C8" s="6" t="n">
        <v>21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1</v>
      </c>
    </row>
    <row r="2" spans="1:3">
      <c r="A2" s="3" t="s">
        <v>451</v>
      </c>
    </row>
    <row r="3" spans="1:3">
      <c r="A3" s="7" t="s">
        <v>452</v>
      </c>
    </row>
    <row r="4" spans="1:3">
      <c r="A4" s="3" t="s">
        <v>453</v>
      </c>
      <c r="B4" s="6" t="n">
        <v>468</v>
      </c>
      <c r="C4" s="6" t="n">
        <v>868</v>
      </c>
    </row>
    <row r="5" spans="1:3">
      <c r="A5" s="3" t="s">
        <v>56</v>
      </c>
      <c r="B5" s="5" t="n">
        <v>468</v>
      </c>
      <c r="C5" s="5" t="n">
        <v>868</v>
      </c>
    </row>
    <row r="6" spans="1:3">
      <c r="A6" s="3" t="s">
        <v>453</v>
      </c>
      <c r="B6" s="5" t="n">
        <v>468</v>
      </c>
      <c r="C6" s="5" t="n">
        <v>868</v>
      </c>
    </row>
    <row r="7" spans="1:3">
      <c r="A7" s="3" t="s">
        <v>56</v>
      </c>
      <c r="B7" s="6" t="n">
        <v>468</v>
      </c>
      <c r="C7" s="6" t="n">
        <v>8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1</v>
      </c>
    </row>
    <row r="3" spans="1:3">
      <c r="A3" s="3" t="s">
        <v>455</v>
      </c>
    </row>
    <row r="4" spans="1:3">
      <c r="A4" s="3" t="s">
        <v>456</v>
      </c>
      <c r="B4" s="6" t="n">
        <v>-27</v>
      </c>
      <c r="C4" s="3" t="s">
        <v>37</v>
      </c>
    </row>
    <row r="5" spans="1:3">
      <c r="A5" s="3" t="s">
        <v>457</v>
      </c>
      <c r="B5" s="5" t="n">
        <v>868</v>
      </c>
      <c r="C5" s="6" t="n">
        <v>1511</v>
      </c>
    </row>
    <row r="6" spans="1:3">
      <c r="A6" s="3" t="s">
        <v>458</v>
      </c>
      <c r="B6" s="5" t="n">
        <v>136</v>
      </c>
      <c r="C6" s="3" t="s">
        <v>37</v>
      </c>
    </row>
    <row r="7" spans="1:3">
      <c r="A7" s="3" t="s">
        <v>459</v>
      </c>
      <c r="B7" s="5" t="n">
        <v>-509</v>
      </c>
      <c r="C7" s="6" t="n">
        <v>-643</v>
      </c>
    </row>
    <row r="8" spans="1:3">
      <c r="A8" s="3" t="s">
        <v>457</v>
      </c>
      <c r="B8" s="6" t="n">
        <v>468</v>
      </c>
      <c r="C8" s="6" t="n">
        <v>8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460</v>
      </c>
      <c r="B1" s="2" t="s">
        <v>396</v>
      </c>
    </row>
    <row r="2" spans="1:2">
      <c r="A2" s="3" t="s">
        <v>461</v>
      </c>
      <c r="B2" s="6" t="n">
        <v>430</v>
      </c>
    </row>
    <row r="3" spans="1:2">
      <c r="A3" s="3" t="s">
        <v>462</v>
      </c>
      <c r="B3" s="5" t="n">
        <v>335</v>
      </c>
    </row>
    <row r="4" spans="1:2">
      <c r="A4" s="3" t="s">
        <v>463</v>
      </c>
      <c r="B4" s="5" t="n">
        <v>242</v>
      </c>
    </row>
    <row r="5" spans="1:2">
      <c r="A5" s="3" t="s">
        <v>464</v>
      </c>
      <c r="B5" s="6" t="n">
        <v>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1</v>
      </c>
    </row>
    <row r="2" spans="1:3">
      <c r="A2" s="3" t="s">
        <v>466</v>
      </c>
    </row>
    <row r="3" spans="1:3">
      <c r="A3" s="3" t="s">
        <v>467</v>
      </c>
      <c r="B3" s="6" t="n">
        <v>10</v>
      </c>
      <c r="C3" s="6" t="n">
        <v>10</v>
      </c>
    </row>
    <row r="4" spans="1:3">
      <c r="A4" s="3" t="s">
        <v>468</v>
      </c>
    </row>
    <row r="5" spans="1:3">
      <c r="A5" s="3" t="s">
        <v>467</v>
      </c>
      <c r="B5" s="5" t="n">
        <v>802</v>
      </c>
      <c r="C5" s="5" t="n">
        <v>1284</v>
      </c>
    </row>
    <row r="6" spans="1:3">
      <c r="A6" s="3" t="s">
        <v>469</v>
      </c>
    </row>
    <row r="7" spans="1:3">
      <c r="A7" s="3" t="s">
        <v>467</v>
      </c>
      <c r="B7" s="5" t="n">
        <v>216</v>
      </c>
      <c r="C7" s="5" t="n">
        <v>288</v>
      </c>
    </row>
    <row r="8" spans="1:3">
      <c r="A8" s="3" t="s">
        <v>467</v>
      </c>
      <c r="B8" s="6" t="n">
        <v>1028</v>
      </c>
      <c r="C8" s="6" t="n">
        <v>15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70</v>
      </c>
      <c r="B1" s="2" t="s">
        <v>1</v>
      </c>
    </row>
    <row r="2" spans="1:3">
      <c r="B2" s="2" t="s">
        <v>2</v>
      </c>
      <c r="C2" s="2" t="s">
        <v>31</v>
      </c>
    </row>
    <row r="3" spans="1:3">
      <c r="A3" s="3" t="s">
        <v>419</v>
      </c>
      <c r="B3" s="6" t="n">
        <v>10500000</v>
      </c>
      <c r="C3"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71</v>
      </c>
      <c r="B1" s="2" t="s">
        <v>1</v>
      </c>
    </row>
    <row r="2" spans="1:3">
      <c r="B2" s="2" t="s">
        <v>2</v>
      </c>
      <c r="C2" s="2" t="s">
        <v>31</v>
      </c>
    </row>
    <row r="3" spans="1:3">
      <c r="A3" s="3" t="s">
        <v>472</v>
      </c>
      <c r="B3" s="6" t="n">
        <v>23141000</v>
      </c>
      <c r="C3" s="6" t="n">
        <v>23777000</v>
      </c>
    </row>
    <row r="4" spans="1:3">
      <c r="A4" s="3" t="s">
        <v>473</v>
      </c>
      <c r="B4" s="6" t="n">
        <v>-10500000</v>
      </c>
      <c r="C4" s="5" t="n">
        <v>0</v>
      </c>
    </row>
    <row r="5" spans="1:3">
      <c r="A5" s="3" t="s">
        <v>474</v>
      </c>
      <c r="B5" s="3" t="s">
        <v>37</v>
      </c>
      <c r="C5" s="5" t="n">
        <v>-636000</v>
      </c>
    </row>
    <row r="6" spans="1:3">
      <c r="A6" s="3" t="s">
        <v>475</v>
      </c>
      <c r="B6" s="6" t="n">
        <v>12641000</v>
      </c>
      <c r="C6" s="6" t="n">
        <v>2314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76</v>
      </c>
      <c r="B1" s="2" t="s">
        <v>2</v>
      </c>
      <c r="C1" s="2" t="s">
        <v>31</v>
      </c>
    </row>
    <row r="2" spans="1:3">
      <c r="A2" s="3" t="s">
        <v>35</v>
      </c>
    </row>
    <row r="3" spans="1:3">
      <c r="A3" s="3" t="s">
        <v>477</v>
      </c>
      <c r="B3" s="6" t="n">
        <v>174</v>
      </c>
    </row>
    <row r="4" spans="1:3">
      <c r="A4" s="3" t="s">
        <v>478</v>
      </c>
    </row>
    <row r="5" spans="1:3">
      <c r="A5" s="3" t="s">
        <v>479</v>
      </c>
      <c r="B5" s="5" t="n">
        <v>440</v>
      </c>
    </row>
    <row r="6" spans="1:3">
      <c r="A6" s="3" t="s">
        <v>479</v>
      </c>
      <c r="B6" s="6" t="n">
        <v>726</v>
      </c>
      <c r="C6" s="6" t="n">
        <v>11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v>
      </c>
      <c r="B1" s="2" t="s">
        <v>1</v>
      </c>
    </row>
    <row r="2" spans="1:3">
      <c r="B2" s="2" t="s">
        <v>2</v>
      </c>
      <c r="C2" s="2" t="s">
        <v>31</v>
      </c>
    </row>
    <row r="3" spans="1:3">
      <c r="A3" s="3" t="s">
        <v>105</v>
      </c>
      <c r="B3" s="6" t="n">
        <v>-16768000</v>
      </c>
      <c r="C3" s="6" t="n">
        <v>-6215000</v>
      </c>
    </row>
    <row r="4" spans="1:3">
      <c r="A4" s="3" t="s">
        <v>106</v>
      </c>
      <c r="B4" s="5" t="n">
        <v>-23000</v>
      </c>
      <c r="C4" s="5" t="n">
        <v>-171000</v>
      </c>
    </row>
    <row r="5" spans="1:3">
      <c r="A5" s="3" t="s">
        <v>107</v>
      </c>
      <c r="B5" s="6" t="n">
        <v>-16791000</v>
      </c>
      <c r="C5" s="6" t="n">
        <v>-638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480</v>
      </c>
      <c r="C1" s="2" t="s">
        <v>2</v>
      </c>
      <c r="D1" s="2" t="s">
        <v>31</v>
      </c>
    </row>
    <row r="2" spans="1:4">
      <c r="A2" s="3" t="s">
        <v>481</v>
      </c>
      <c r="B2" s="3" t="s">
        <v>482</v>
      </c>
      <c r="C2" s="6" t="n">
        <v>174</v>
      </c>
      <c r="D2" s="6" t="n">
        <v>140</v>
      </c>
    </row>
    <row r="3" spans="1:4">
      <c r="A3" s="3" t="s">
        <v>483</v>
      </c>
      <c r="C3" s="5" t="n">
        <v>167</v>
      </c>
      <c r="D3" s="5" t="n">
        <v>312</v>
      </c>
    </row>
    <row r="4" spans="1:4">
      <c r="A4" s="3" t="s">
        <v>484</v>
      </c>
      <c r="C4" s="5" t="n">
        <v>145</v>
      </c>
      <c r="D4" s="5" t="n">
        <v>164</v>
      </c>
    </row>
    <row r="5" spans="1:4">
      <c r="A5" s="3" t="s">
        <v>485</v>
      </c>
      <c r="C5" s="5" t="n">
        <v>144</v>
      </c>
      <c r="D5" s="6" t="n">
        <v>75</v>
      </c>
    </row>
    <row r="6" spans="1:4">
      <c r="A6" s="3" t="s">
        <v>486</v>
      </c>
      <c r="C6" s="5" t="n">
        <v>114</v>
      </c>
      <c r="D6" s="3" t="s">
        <v>37</v>
      </c>
    </row>
    <row r="7" spans="1:4">
      <c r="A7" s="3" t="s">
        <v>487</v>
      </c>
      <c r="C7" s="5" t="n">
        <v>67</v>
      </c>
      <c r="D7" s="6" t="n">
        <v>41</v>
      </c>
    </row>
    <row r="8" spans="1:4">
      <c r="A8" s="3" t="s">
        <v>488</v>
      </c>
      <c r="C8" s="5" t="n">
        <v>235</v>
      </c>
      <c r="D8" s="5" t="n">
        <v>225</v>
      </c>
    </row>
    <row r="9" spans="1:4">
      <c r="A9" s="3" t="s">
        <v>114</v>
      </c>
      <c r="C9" s="6" t="n">
        <v>1046</v>
      </c>
      <c r="D9" s="6" t="n">
        <v>957</v>
      </c>
    </row>
    <row r="10" spans="1:4">
      <c r="A10" t="n"/>
    </row>
    <row r="11" spans="1:4">
      <c r="A11" s="3" t="s">
        <v>482</v>
      </c>
      <c r="B11" s="3" t="s">
        <v>489</v>
      </c>
    </row>
  </sheetData>
  <mergeCells count="3">
    <mergeCell ref="A1:B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U9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7"/>
    <col customWidth="1" max="6" min="6" width="14"/>
    <col customWidth="1" max="7" min="7" width="14"/>
    <col customWidth="1" max="8" min="8" width="21"/>
    <col customWidth="1" max="9" min="9" width="21"/>
    <col customWidth="1" max="10" min="10" width="37"/>
    <col customWidth="1" max="11" min="11" width="21"/>
    <col customWidth="1" max="12" min="12" width="21"/>
    <col customWidth="1" max="13" min="13" width="14"/>
    <col customWidth="1" max="14" min="14" width="21"/>
    <col customWidth="1" max="15" min="15" width="21"/>
    <col customWidth="1" max="16" min="16" width="21"/>
    <col customWidth="1" max="17" min="17" width="37"/>
    <col customWidth="1" max="18" min="18" width="21"/>
    <col customWidth="1" max="19" min="19" width="30"/>
    <col customWidth="1" max="20" min="20" width="21"/>
    <col customWidth="1" max="21" min="21" width="21"/>
  </cols>
  <sheetData>
    <row r="1" spans="1:21">
      <c r="A1" s="1" t="s">
        <v>490</v>
      </c>
      <c r="B1" s="2" t="s">
        <v>491</v>
      </c>
      <c r="C1" s="2" t="s">
        <v>492</v>
      </c>
      <c r="D1" s="2" t="s">
        <v>493</v>
      </c>
      <c r="E1" s="2" t="s">
        <v>494</v>
      </c>
      <c r="F1" s="2" t="s">
        <v>495</v>
      </c>
      <c r="G1" s="2" t="s">
        <v>353</v>
      </c>
      <c r="H1" s="2" t="s">
        <v>354</v>
      </c>
      <c r="I1" s="2" t="s">
        <v>359</v>
      </c>
      <c r="J1" s="2" t="s">
        <v>494</v>
      </c>
      <c r="K1" s="2" t="s">
        <v>496</v>
      </c>
      <c r="L1" s="2" t="s">
        <v>396</v>
      </c>
      <c r="M1" s="2" t="s">
        <v>497</v>
      </c>
      <c r="N1" s="2" t="s">
        <v>396</v>
      </c>
      <c r="O1" s="2" t="s">
        <v>397</v>
      </c>
      <c r="P1" s="2" t="s">
        <v>498</v>
      </c>
      <c r="Q1" s="2" t="s">
        <v>499</v>
      </c>
      <c r="R1" s="2" t="s">
        <v>500</v>
      </c>
      <c r="S1" s="2" t="s">
        <v>501</v>
      </c>
      <c r="T1" s="2" t="s">
        <v>502</v>
      </c>
      <c r="U1" s="2" t="s">
        <v>503</v>
      </c>
    </row>
    <row r="2" spans="1:21">
      <c r="A2" s="3" t="s">
        <v>504</v>
      </c>
    </row>
    <row r="3" spans="1:21">
      <c r="A3" s="3" t="s">
        <v>505</v>
      </c>
      <c r="L3" s="3" t="s">
        <v>506</v>
      </c>
      <c r="M3" s="3" t="s">
        <v>507</v>
      </c>
    </row>
    <row r="4" spans="1:21">
      <c r="A4" s="3" t="s">
        <v>389</v>
      </c>
    </row>
    <row r="5" spans="1:21">
      <c r="A5" s="3" t="s">
        <v>383</v>
      </c>
      <c r="Q5" s="6" t="n">
        <v>2000000</v>
      </c>
    </row>
    <row r="6" spans="1:21">
      <c r="A6" s="3" t="s">
        <v>508</v>
      </c>
    </row>
    <row r="7" spans="1:21">
      <c r="A7" s="3" t="s">
        <v>364</v>
      </c>
      <c r="G7" s="3" t="s">
        <v>365</v>
      </c>
    </row>
    <row r="8" spans="1:21">
      <c r="A8" s="3" t="s">
        <v>366</v>
      </c>
      <c r="G8" s="3" t="s">
        <v>367</v>
      </c>
    </row>
    <row r="9" spans="1:21">
      <c r="A9" s="3" t="s">
        <v>390</v>
      </c>
    </row>
    <row r="10" spans="1:21">
      <c r="A10" s="3" t="s">
        <v>509</v>
      </c>
      <c r="I10" s="3" t="s">
        <v>510</v>
      </c>
    </row>
    <row r="11" spans="1:21">
      <c r="A11" s="3" t="s">
        <v>386</v>
      </c>
      <c r="I11" s="6" t="n">
        <v>5000000</v>
      </c>
    </row>
    <row r="12" spans="1:21">
      <c r="A12" s="3" t="s">
        <v>511</v>
      </c>
      <c r="I12" s="3" t="s">
        <v>388</v>
      </c>
    </row>
    <row r="13" spans="1:21">
      <c r="A13" s="3" t="s">
        <v>512</v>
      </c>
      <c r="I13" s="6" t="n">
        <v>1000000</v>
      </c>
    </row>
    <row r="14" spans="1:21">
      <c r="A14" s="3" t="s">
        <v>513</v>
      </c>
      <c r="L14" s="3" t="s">
        <v>514</v>
      </c>
      <c r="M14" s="3" t="s">
        <v>515</v>
      </c>
      <c r="N14" s="3" t="s">
        <v>514</v>
      </c>
    </row>
    <row r="15" spans="1:21">
      <c r="A15" s="3" t="s">
        <v>516</v>
      </c>
      <c r="I15" s="3" t="s">
        <v>517</v>
      </c>
    </row>
    <row r="16" spans="1:21">
      <c r="A16" s="3" t="s">
        <v>391</v>
      </c>
      <c r="L16" s="6" t="n">
        <v>2700000</v>
      </c>
      <c r="N16" s="6" t="n">
        <v>2700000</v>
      </c>
    </row>
    <row r="17" spans="1:21">
      <c r="A17" s="3" t="s">
        <v>518</v>
      </c>
    </row>
    <row r="18" spans="1:21">
      <c r="A18" s="3" t="s">
        <v>361</v>
      </c>
      <c r="K18" s="6" t="n">
        <v>63000</v>
      </c>
    </row>
    <row r="19" spans="1:21">
      <c r="A19" s="3" t="s">
        <v>519</v>
      </c>
    </row>
    <row r="20" spans="1:21">
      <c r="A20" s="3" t="s">
        <v>369</v>
      </c>
      <c r="K20" s="3" t="s">
        <v>506</v>
      </c>
    </row>
    <row r="21" spans="1:21">
      <c r="A21" s="3" t="s">
        <v>520</v>
      </c>
      <c r="K21" s="3" t="s">
        <v>521</v>
      </c>
    </row>
    <row r="22" spans="1:21">
      <c r="A22" s="3" t="s">
        <v>522</v>
      </c>
      <c r="K22" s="6" t="n">
        <v>8000</v>
      </c>
    </row>
    <row r="23" spans="1:21">
      <c r="A23" s="3" t="s">
        <v>523</v>
      </c>
    </row>
    <row r="24" spans="1:21">
      <c r="A24" s="3" t="s">
        <v>361</v>
      </c>
      <c r="T24" s="6" t="n">
        <v>500000</v>
      </c>
    </row>
    <row r="25" spans="1:21">
      <c r="A25" s="3" t="s">
        <v>369</v>
      </c>
      <c r="T25" s="3" t="s">
        <v>524</v>
      </c>
    </row>
    <row r="26" spans="1:21">
      <c r="A26" s="3" t="s">
        <v>525</v>
      </c>
      <c r="S26" s="5" t="n">
        <v>60000</v>
      </c>
    </row>
    <row r="27" spans="1:21">
      <c r="A27" s="3" t="s">
        <v>526</v>
      </c>
      <c r="S27" s="6" t="n">
        <v>4</v>
      </c>
    </row>
    <row r="28" spans="1:21">
      <c r="A28" s="3" t="s">
        <v>527</v>
      </c>
    </row>
    <row r="29" spans="1:21">
      <c r="A29" s="3" t="s">
        <v>369</v>
      </c>
      <c r="K29" s="3" t="s">
        <v>506</v>
      </c>
    </row>
    <row r="30" spans="1:21">
      <c r="A30" s="3" t="s">
        <v>520</v>
      </c>
      <c r="K30" s="3" t="s">
        <v>528</v>
      </c>
    </row>
    <row r="31" spans="1:21">
      <c r="A31" s="3" t="s">
        <v>522</v>
      </c>
      <c r="K31" s="6" t="n">
        <v>7000</v>
      </c>
    </row>
    <row r="32" spans="1:21">
      <c r="A32" s="3" t="s">
        <v>529</v>
      </c>
      <c r="K32" s="6" t="n">
        <v>80000</v>
      </c>
    </row>
    <row r="33" spans="1:21">
      <c r="A33" s="3" t="s">
        <v>530</v>
      </c>
    </row>
    <row r="34" spans="1:21">
      <c r="A34" s="3" t="s">
        <v>391</v>
      </c>
      <c r="L34" s="5" t="n">
        <v>250000</v>
      </c>
      <c r="N34" s="5" t="n">
        <v>250000</v>
      </c>
      <c r="O34" s="6" t="n">
        <v>1000000</v>
      </c>
    </row>
    <row r="35" spans="1:21">
      <c r="A35" s="3" t="s">
        <v>531</v>
      </c>
    </row>
    <row r="36" spans="1:21">
      <c r="A36" s="3" t="s">
        <v>369</v>
      </c>
      <c r="B36" s="3" t="s">
        <v>524</v>
      </c>
      <c r="C36" s="3" t="s">
        <v>524</v>
      </c>
    </row>
    <row r="37" spans="1:21">
      <c r="A37" s="3" t="s">
        <v>372</v>
      </c>
      <c r="B37" s="6" t="n">
        <v>500000</v>
      </c>
    </row>
    <row r="38" spans="1:21">
      <c r="A38" s="3" t="s">
        <v>532</v>
      </c>
    </row>
    <row r="39" spans="1:21">
      <c r="A39" s="3" t="s">
        <v>361</v>
      </c>
      <c r="U39" s="6" t="n">
        <v>500000</v>
      </c>
    </row>
    <row r="40" spans="1:21">
      <c r="A40" s="3" t="s">
        <v>369</v>
      </c>
      <c r="U40" s="3" t="s">
        <v>524</v>
      </c>
    </row>
    <row r="41" spans="1:21">
      <c r="A41" s="3" t="s">
        <v>525</v>
      </c>
      <c r="B41" s="5" t="n">
        <v>60000</v>
      </c>
      <c r="C41" s="5" t="n">
        <v>60000</v>
      </c>
    </row>
    <row r="42" spans="1:21">
      <c r="A42" s="3" t="s">
        <v>533</v>
      </c>
    </row>
    <row r="43" spans="1:21">
      <c r="A43" s="3" t="s">
        <v>361</v>
      </c>
      <c r="R43" s="6" t="n">
        <v>500000</v>
      </c>
    </row>
    <row r="44" spans="1:21">
      <c r="A44" s="3" t="s">
        <v>369</v>
      </c>
      <c r="R44" s="3" t="s">
        <v>534</v>
      </c>
    </row>
    <row r="45" spans="1:21">
      <c r="A45" s="3" t="s">
        <v>525</v>
      </c>
      <c r="Q45" s="5" t="n">
        <v>160000</v>
      </c>
    </row>
    <row r="46" spans="1:21">
      <c r="A46" s="3" t="s">
        <v>526</v>
      </c>
      <c r="Q46" s="9" t="n">
        <v>1.75</v>
      </c>
    </row>
    <row r="47" spans="1:21">
      <c r="A47" s="3" t="s">
        <v>535</v>
      </c>
    </row>
    <row r="48" spans="1:21">
      <c r="A48" s="3" t="s">
        <v>369</v>
      </c>
      <c r="P48" s="3" t="s">
        <v>534</v>
      </c>
    </row>
    <row r="49" spans="1:21">
      <c r="A49" s="3" t="s">
        <v>536</v>
      </c>
    </row>
    <row r="50" spans="1:21">
      <c r="A50" s="3" t="s">
        <v>361</v>
      </c>
      <c r="P50" s="6" t="n">
        <v>250000</v>
      </c>
    </row>
    <row r="51" spans="1:21">
      <c r="A51" s="3" t="s">
        <v>535</v>
      </c>
    </row>
    <row r="52" spans="1:21">
      <c r="A52" s="3" t="s">
        <v>361</v>
      </c>
      <c r="P52" s="6" t="n">
        <v>250000</v>
      </c>
    </row>
    <row r="53" spans="1:21">
      <c r="A53" s="3" t="s">
        <v>537</v>
      </c>
    </row>
    <row r="54" spans="1:21">
      <c r="A54" s="3" t="s">
        <v>369</v>
      </c>
      <c r="P54" s="3" t="s">
        <v>534</v>
      </c>
    </row>
    <row r="55" spans="1:21">
      <c r="A55" s="3" t="s">
        <v>538</v>
      </c>
    </row>
    <row r="56" spans="1:21">
      <c r="A56" s="3" t="s">
        <v>364</v>
      </c>
      <c r="F56" s="3" t="s">
        <v>365</v>
      </c>
    </row>
    <row r="57" spans="1:21">
      <c r="A57" s="3" t="s">
        <v>366</v>
      </c>
      <c r="F57" s="3" t="s">
        <v>367</v>
      </c>
    </row>
    <row r="58" spans="1:21">
      <c r="A58" s="3" t="s">
        <v>539</v>
      </c>
    </row>
    <row r="59" spans="1:21">
      <c r="A59" s="3" t="s">
        <v>361</v>
      </c>
      <c r="H59" s="6" t="n">
        <v>3</v>
      </c>
    </row>
    <row r="60" spans="1:21">
      <c r="A60" s="3" t="s">
        <v>369</v>
      </c>
      <c r="H60" s="3" t="s">
        <v>370</v>
      </c>
    </row>
    <row r="61" spans="1:21">
      <c r="A61" s="3" t="s">
        <v>364</v>
      </c>
      <c r="F61" s="3" t="s">
        <v>365</v>
      </c>
    </row>
    <row r="62" spans="1:21">
      <c r="A62" s="3" t="s">
        <v>366</v>
      </c>
      <c r="F62" s="3" t="s">
        <v>367</v>
      </c>
    </row>
    <row r="63" spans="1:21">
      <c r="A63" s="3" t="s">
        <v>540</v>
      </c>
    </row>
    <row r="64" spans="1:21">
      <c r="A64" s="3" t="s">
        <v>525</v>
      </c>
      <c r="B64" s="5" t="n">
        <v>30000</v>
      </c>
      <c r="C64" s="5" t="n">
        <v>30000</v>
      </c>
    </row>
    <row r="65" spans="1:21">
      <c r="A65" s="3" t="s">
        <v>541</v>
      </c>
    </row>
    <row r="66" spans="1:21">
      <c r="A66" s="3" t="s">
        <v>525</v>
      </c>
      <c r="B66" s="5" t="n">
        <v>60000</v>
      </c>
      <c r="C66" s="5" t="n">
        <v>60000</v>
      </c>
    </row>
    <row r="67" spans="1:21">
      <c r="A67" s="3" t="s">
        <v>526</v>
      </c>
      <c r="B67" s="6" t="n">
        <v>4</v>
      </c>
      <c r="C67" s="6" t="n">
        <v>4</v>
      </c>
    </row>
    <row r="68" spans="1:21">
      <c r="A68" s="3" t="s">
        <v>542</v>
      </c>
      <c r="C68" s="3" t="s">
        <v>407</v>
      </c>
    </row>
    <row r="69" spans="1:21">
      <c r="A69" s="3" t="s">
        <v>543</v>
      </c>
      <c r="C69" s="3" t="s">
        <v>544</v>
      </c>
    </row>
    <row r="70" spans="1:21">
      <c r="A70" s="3" t="s">
        <v>545</v>
      </c>
      <c r="L70" s="5" t="n">
        <v>270000</v>
      </c>
      <c r="N70" s="6" t="n">
        <v>270000</v>
      </c>
    </row>
    <row r="71" spans="1:21">
      <c r="A71" s="3" t="s">
        <v>546</v>
      </c>
      <c r="N71" s="3" t="s">
        <v>421</v>
      </c>
    </row>
    <row r="72" spans="1:21">
      <c r="A72" s="3" t="s">
        <v>547</v>
      </c>
      <c r="N72" s="6" t="n">
        <v>115000</v>
      </c>
    </row>
    <row r="73" spans="1:21">
      <c r="A73" s="3" t="s">
        <v>548</v>
      </c>
    </row>
    <row r="74" spans="1:21">
      <c r="A74" s="3" t="s">
        <v>525</v>
      </c>
      <c r="D74" s="5" t="n">
        <v>15385</v>
      </c>
      <c r="E74" s="5" t="n">
        <v>30770</v>
      </c>
      <c r="J74" s="5" t="n">
        <v>30770</v>
      </c>
    </row>
    <row r="75" spans="1:21">
      <c r="A75" s="3" t="s">
        <v>526</v>
      </c>
      <c r="D75" s="9" t="n">
        <v>6.5</v>
      </c>
      <c r="E75" s="9" t="n">
        <v>6.5</v>
      </c>
      <c r="J75" s="9" t="n">
        <v>6.5</v>
      </c>
    </row>
    <row r="76" spans="1:21">
      <c r="A76" s="3" t="s">
        <v>542</v>
      </c>
      <c r="E76" s="3" t="s">
        <v>407</v>
      </c>
    </row>
    <row r="77" spans="1:21">
      <c r="A77" s="3" t="s">
        <v>545</v>
      </c>
      <c r="L77" s="6" t="n">
        <v>72000</v>
      </c>
      <c r="N77" s="6" t="n">
        <v>72000</v>
      </c>
    </row>
    <row r="78" spans="1:21">
      <c r="A78" s="3" t="s">
        <v>546</v>
      </c>
      <c r="N78" s="3" t="s">
        <v>405</v>
      </c>
    </row>
    <row r="79" spans="1:21">
      <c r="A79" s="3" t="s">
        <v>549</v>
      </c>
      <c r="D79" s="6" t="n">
        <v>80000</v>
      </c>
      <c r="E79" s="6" t="n">
        <v>160000</v>
      </c>
    </row>
    <row r="80" spans="1:21">
      <c r="A80" s="3" t="s">
        <v>550</v>
      </c>
    </row>
    <row r="81" spans="1:21">
      <c r="A81" s="3" t="s">
        <v>364</v>
      </c>
      <c r="F81" s="3" t="s">
        <v>365</v>
      </c>
    </row>
    <row r="82" spans="1:21">
      <c r="A82" s="3" t="s">
        <v>366</v>
      </c>
      <c r="F82" s="3" t="s">
        <v>367</v>
      </c>
    </row>
    <row r="83" spans="1:21">
      <c r="A83" s="3" t="s">
        <v>371</v>
      </c>
    </row>
    <row r="84" spans="1:21">
      <c r="A84" s="3" t="s">
        <v>372</v>
      </c>
      <c r="H84" s="6" t="n">
        <v>500000</v>
      </c>
    </row>
    <row r="85" spans="1:21">
      <c r="A85" s="3" t="s">
        <v>551</v>
      </c>
    </row>
    <row r="86" spans="1:21">
      <c r="A86" s="3" t="s">
        <v>369</v>
      </c>
      <c r="D86" s="3" t="s">
        <v>370</v>
      </c>
      <c r="E86" s="3" t="s">
        <v>370</v>
      </c>
      <c r="J86" s="3" t="s">
        <v>370</v>
      </c>
    </row>
    <row r="87" spans="1:21">
      <c r="A87" s="3" t="s">
        <v>552</v>
      </c>
      <c r="D87" s="6" t="n">
        <v>3000000</v>
      </c>
      <c r="E87" s="6" t="n">
        <v>2000000</v>
      </c>
      <c r="J87" s="6" t="n">
        <v>2000000</v>
      </c>
    </row>
    <row r="88" spans="1:21">
      <c r="A88" s="3" t="s">
        <v>553</v>
      </c>
      <c r="D88" s="6" t="n">
        <v>1000000</v>
      </c>
      <c r="J88" s="6" t="n">
        <v>2000000</v>
      </c>
    </row>
    <row r="89" spans="1:21">
      <c r="A89" s="3" t="s">
        <v>554</v>
      </c>
      <c r="D89" s="9" t="n">
        <v>6.5</v>
      </c>
    </row>
    <row r="90" spans="1:21">
      <c r="A90" s="3" t="s">
        <v>555</v>
      </c>
      <c r="D90" s="3" t="s">
        <v>556</v>
      </c>
    </row>
    <row r="91" spans="1:21">
      <c r="A91" s="3" t="s">
        <v>557</v>
      </c>
      <c r="D91" s="6" t="n">
        <v>13</v>
      </c>
    </row>
    <row r="92" spans="1:21">
      <c r="A92" s="3" t="s">
        <v>558</v>
      </c>
      <c r="D92" s="5" t="n">
        <v>20</v>
      </c>
    </row>
    <row r="93" spans="1:21">
      <c r="A93" s="3" t="s">
        <v>559</v>
      </c>
      <c r="D93" s="3" t="s">
        <v>400</v>
      </c>
    </row>
    <row r="94" spans="1:21">
      <c r="A94" s="3" t="s">
        <v>560</v>
      </c>
      <c r="D94" s="3" t="s">
        <v>561</v>
      </c>
    </row>
    <row r="95" spans="1:21">
      <c r="A95" s="3" t="s">
        <v>553</v>
      </c>
      <c r="N95" s="6" t="n">
        <v>1776000</v>
      </c>
      <c r="O95" s="3" t="s">
        <v>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2</v>
      </c>
      <c r="B1" s="2" t="s">
        <v>2</v>
      </c>
      <c r="C1" s="2" t="s">
        <v>31</v>
      </c>
    </row>
    <row r="2" spans="1:3">
      <c r="A2" s="3" t="s">
        <v>563</v>
      </c>
    </row>
    <row r="3" spans="1:3">
      <c r="A3" s="3" t="s">
        <v>564</v>
      </c>
      <c r="B3" s="6" t="n">
        <v>2695</v>
      </c>
      <c r="C3" s="6" t="n">
        <v>2938</v>
      </c>
    </row>
    <row r="4" spans="1:3">
      <c r="A4" s="3" t="s">
        <v>565</v>
      </c>
    </row>
    <row r="5" spans="1:3">
      <c r="A5" s="3" t="s">
        <v>564</v>
      </c>
      <c r="B5" s="5" t="n">
        <v>250</v>
      </c>
      <c r="C5" s="5" t="n">
        <v>1000</v>
      </c>
    </row>
    <row r="6" spans="1:3">
      <c r="A6" s="3" t="s">
        <v>566</v>
      </c>
    </row>
    <row r="7" spans="1:3">
      <c r="A7" s="3" t="s">
        <v>564</v>
      </c>
      <c r="B7" s="5" t="n">
        <v>3000</v>
      </c>
      <c r="C7" s="6" t="n">
        <v>3000</v>
      </c>
    </row>
    <row r="8" spans="1:3">
      <c r="A8" s="3" t="s">
        <v>567</v>
      </c>
    </row>
    <row r="9" spans="1:3">
      <c r="A9" s="3" t="s">
        <v>564</v>
      </c>
      <c r="B9" s="6" t="n">
        <v>2000</v>
      </c>
      <c r="C9" s="3" t="s">
        <v>37</v>
      </c>
    </row>
    <row r="10" spans="1:3">
      <c r="A10" s="3" t="s">
        <v>568</v>
      </c>
    </row>
    <row r="11" spans="1:3">
      <c r="A11" s="3" t="s">
        <v>564</v>
      </c>
      <c r="B11" s="3" t="s">
        <v>37</v>
      </c>
      <c r="C11" s="6" t="n">
        <v>21</v>
      </c>
    </row>
    <row r="12" spans="1:3">
      <c r="A12" s="3" t="s">
        <v>569</v>
      </c>
    </row>
    <row r="13" spans="1:3">
      <c r="A13" s="3" t="s">
        <v>564</v>
      </c>
      <c r="B13" s="6" t="n">
        <v>7945</v>
      </c>
      <c r="C13" s="5" t="n">
        <v>6959</v>
      </c>
    </row>
    <row r="14" spans="1:3">
      <c r="A14" s="3" t="s">
        <v>570</v>
      </c>
    </row>
    <row r="15" spans="1:3">
      <c r="A15" s="3" t="s">
        <v>564</v>
      </c>
      <c r="B15" s="5" t="n">
        <v>-158</v>
      </c>
      <c r="C15" s="5" t="n">
        <v>-39</v>
      </c>
    </row>
    <row r="16" spans="1:3">
      <c r="A16" s="3" t="s">
        <v>564</v>
      </c>
      <c r="B16" s="5" t="n">
        <v>7787</v>
      </c>
      <c r="C16" s="5" t="n">
        <v>6920</v>
      </c>
    </row>
    <row r="17" spans="1:3">
      <c r="A17" s="3" t="s">
        <v>49</v>
      </c>
      <c r="B17" s="5" t="n">
        <v>92</v>
      </c>
      <c r="C17" s="5" t="n">
        <v>985</v>
      </c>
    </row>
    <row r="18" spans="1:3">
      <c r="A18" s="3" t="s">
        <v>571</v>
      </c>
      <c r="B18" s="6" t="n">
        <v>7695</v>
      </c>
      <c r="C18" s="6" t="n">
        <v>59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572</v>
      </c>
      <c r="B1" s="2" t="s">
        <v>396</v>
      </c>
    </row>
    <row r="2" spans="1:2">
      <c r="A2" s="3" t="s">
        <v>569</v>
      </c>
    </row>
    <row r="3" spans="1:2">
      <c r="A3" s="3" t="s">
        <v>114</v>
      </c>
      <c r="B3" s="6" t="n">
        <v>7945</v>
      </c>
    </row>
    <row r="4" spans="1:2">
      <c r="A4" s="5" t="n">
        <v>2016</v>
      </c>
      <c r="B4" s="5" t="n">
        <v>6945</v>
      </c>
    </row>
    <row r="5" spans="1:2">
      <c r="A5" s="5" t="n">
        <v>2017</v>
      </c>
      <c r="B5" s="5" t="n">
        <v>1000</v>
      </c>
    </row>
    <row r="6" spans="1:2">
      <c r="A6" s="3" t="s">
        <v>114</v>
      </c>
      <c r="B6" s="6" t="n">
        <v>77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573</v>
      </c>
      <c r="B1" s="2" t="s">
        <v>574</v>
      </c>
      <c r="C1" s="2" t="s">
        <v>1</v>
      </c>
    </row>
    <row r="2" spans="1:4">
      <c r="B2" s="2" t="s">
        <v>2</v>
      </c>
      <c r="C2" s="2" t="s">
        <v>2</v>
      </c>
      <c r="D2" s="2" t="s">
        <v>31</v>
      </c>
    </row>
    <row r="3" spans="1:4">
      <c r="A3" s="3" t="s">
        <v>575</v>
      </c>
      <c r="B3" s="6" t="n">
        <v>307000</v>
      </c>
      <c r="C3" s="6" t="n">
        <v>496000</v>
      </c>
      <c r="D3"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r="A1" s="1" t="s">
        <v>576</v>
      </c>
      <c r="B1" s="2" t="s">
        <v>574</v>
      </c>
      <c r="C1" s="2" t="s">
        <v>1</v>
      </c>
    </row>
    <row r="2" spans="1:4">
      <c r="B2" s="2" t="s">
        <v>2</v>
      </c>
      <c r="C2" s="2" t="s">
        <v>2</v>
      </c>
      <c r="D2" s="2" t="s">
        <v>31</v>
      </c>
    </row>
    <row r="3" spans="1:4">
      <c r="A3" s="3" t="s">
        <v>577</v>
      </c>
    </row>
    <row r="4" spans="1:4">
      <c r="A4" s="3" t="s">
        <v>578</v>
      </c>
      <c r="C4" s="3" t="s">
        <v>37</v>
      </c>
    </row>
    <row r="5" spans="1:4">
      <c r="A5" s="3" t="s">
        <v>575</v>
      </c>
      <c r="C5" s="6" t="n">
        <v>45000</v>
      </c>
    </row>
    <row r="6" spans="1:4">
      <c r="A6" s="3" t="s">
        <v>579</v>
      </c>
      <c r="B6" s="6" t="n">
        <v>45000</v>
      </c>
      <c r="C6" s="6" t="n">
        <v>45000</v>
      </c>
      <c r="D6" s="3" t="s">
        <v>37</v>
      </c>
    </row>
    <row r="7" spans="1:4">
      <c r="A7" s="3" t="s">
        <v>580</v>
      </c>
    </row>
    <row r="8" spans="1:4">
      <c r="A8" s="3" t="s">
        <v>578</v>
      </c>
      <c r="C8" s="3" t="s">
        <v>37</v>
      </c>
    </row>
    <row r="9" spans="1:4">
      <c r="A9" s="3" t="s">
        <v>575</v>
      </c>
      <c r="C9" s="6" t="n">
        <v>451000</v>
      </c>
    </row>
    <row r="10" spans="1:4">
      <c r="A10" s="3" t="s">
        <v>579</v>
      </c>
      <c r="B10" s="5" t="n">
        <v>451000</v>
      </c>
      <c r="C10" s="6" t="n">
        <v>451000</v>
      </c>
      <c r="D10" s="3" t="s">
        <v>37</v>
      </c>
    </row>
    <row r="11" spans="1:4">
      <c r="A11" s="3" t="s">
        <v>578</v>
      </c>
      <c r="C11" s="3" t="s">
        <v>37</v>
      </c>
    </row>
    <row r="12" spans="1:4">
      <c r="A12" s="3" t="s">
        <v>575</v>
      </c>
      <c r="B12" s="5" t="n">
        <v>307000</v>
      </c>
      <c r="C12" s="6" t="n">
        <v>496000</v>
      </c>
      <c r="D12" s="6" t="n">
        <v>0</v>
      </c>
    </row>
    <row r="13" spans="1:4">
      <c r="A13" s="3" t="s">
        <v>579</v>
      </c>
      <c r="B13" s="6" t="n">
        <v>496000</v>
      </c>
      <c r="C13" s="6" t="n">
        <v>496000</v>
      </c>
      <c r="D13" s="3" t="s">
        <v>3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1</v>
      </c>
      <c r="B1" s="2" t="s">
        <v>2</v>
      </c>
      <c r="C1" s="2" t="s">
        <v>31</v>
      </c>
    </row>
    <row r="2" spans="1:3">
      <c r="A2" s="3" t="s">
        <v>582</v>
      </c>
    </row>
    <row r="3" spans="1:3">
      <c r="A3" s="3" t="s">
        <v>583</v>
      </c>
      <c r="B3" s="6" t="n">
        <v>259</v>
      </c>
      <c r="C3" s="3" t="s">
        <v>37</v>
      </c>
    </row>
    <row r="4" spans="1:3">
      <c r="A4" s="3" t="s">
        <v>584</v>
      </c>
    </row>
    <row r="5" spans="1:3">
      <c r="A5" s="3" t="s">
        <v>583</v>
      </c>
      <c r="B5" s="5" t="n">
        <v>48</v>
      </c>
      <c r="C5" s="3" t="s">
        <v>37</v>
      </c>
    </row>
    <row r="6" spans="1:3">
      <c r="A6" s="3" t="s">
        <v>583</v>
      </c>
      <c r="B6" s="6" t="n">
        <v>307</v>
      </c>
      <c r="C6" s="3" t="s">
        <v>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5</v>
      </c>
      <c r="B1" s="2" t="s">
        <v>1</v>
      </c>
    </row>
    <row r="2" spans="1:3">
      <c r="B2" s="2" t="s">
        <v>2</v>
      </c>
      <c r="C2" s="2" t="s">
        <v>31</v>
      </c>
    </row>
    <row r="3" spans="1:3">
      <c r="A3" s="3" t="s">
        <v>586</v>
      </c>
      <c r="B3" s="6" t="n">
        <v>1500</v>
      </c>
      <c r="C3" s="6" t="n">
        <v>1500</v>
      </c>
    </row>
    <row r="4" spans="1:3">
      <c r="A4" s="3" t="s">
        <v>587</v>
      </c>
      <c r="B4" s="5" t="n">
        <v>70</v>
      </c>
      <c r="C4" s="6" t="n">
        <v>24</v>
      </c>
    </row>
    <row r="5" spans="1:3">
      <c r="A5" s="3" t="s">
        <v>588</v>
      </c>
      <c r="B5" s="6" t="n">
        <v>3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1"/>
  </cols>
  <sheetData>
    <row r="1" spans="1:2">
      <c r="A1" s="1" t="s">
        <v>589</v>
      </c>
      <c r="B1" s="2" t="s">
        <v>1</v>
      </c>
    </row>
    <row r="2" spans="1:2">
      <c r="B2" s="2" t="s">
        <v>396</v>
      </c>
    </row>
    <row r="3" spans="1:2">
      <c r="A3" s="3" t="s">
        <v>590</v>
      </c>
      <c r="B3" s="6" t="n">
        <v>1062</v>
      </c>
    </row>
    <row r="4" spans="1:2">
      <c r="A4" s="3" t="s">
        <v>591</v>
      </c>
      <c r="B4" s="5" t="n">
        <v>-223</v>
      </c>
    </row>
    <row r="5" spans="1:2">
      <c r="A5" s="10" t="n">
        <v>2016</v>
      </c>
      <c r="B5" s="5" t="n">
        <v>839</v>
      </c>
    </row>
    <row r="6" spans="1:2">
      <c r="A6" s="3" t="s">
        <v>592</v>
      </c>
      <c r="B6" s="5" t="n">
        <v>756</v>
      </c>
    </row>
    <row r="7" spans="1:2">
      <c r="A7" s="3" t="s">
        <v>593</v>
      </c>
      <c r="B7" s="5" t="n">
        <v>-103</v>
      </c>
    </row>
    <row r="8" spans="1:2">
      <c r="A8" s="10" t="n">
        <v>2017</v>
      </c>
      <c r="B8" s="5" t="n">
        <v>653</v>
      </c>
    </row>
    <row r="9" spans="1:2">
      <c r="A9" s="3" t="s">
        <v>594</v>
      </c>
      <c r="B9" s="5" t="n">
        <v>653</v>
      </c>
    </row>
    <row r="10" spans="1:2">
      <c r="A10" s="3" t="s">
        <v>595</v>
      </c>
      <c r="B10" s="5" t="n">
        <v>-105</v>
      </c>
    </row>
    <row r="11" spans="1:2">
      <c r="A11" s="10" t="n">
        <v>2018</v>
      </c>
      <c r="B11" s="5" t="n">
        <v>548</v>
      </c>
    </row>
    <row r="12" spans="1:2">
      <c r="A12" s="3" t="s">
        <v>596</v>
      </c>
      <c r="B12" s="5" t="n">
        <v>377</v>
      </c>
    </row>
    <row r="13" spans="1:2">
      <c r="A13" s="3" t="s">
        <v>597</v>
      </c>
      <c r="B13" s="5" t="n">
        <v>-108</v>
      </c>
    </row>
    <row r="14" spans="1:2">
      <c r="A14" s="10" t="n">
        <v>2019</v>
      </c>
      <c r="B14" s="5" t="n">
        <v>269</v>
      </c>
    </row>
    <row r="15" spans="1:2">
      <c r="A15" s="3" t="s">
        <v>598</v>
      </c>
      <c r="B15" s="5" t="n">
        <v>138</v>
      </c>
    </row>
    <row r="16" spans="1:2">
      <c r="A16" s="3" t="s">
        <v>599</v>
      </c>
      <c r="B16" s="5" t="n">
        <v>-73</v>
      </c>
    </row>
    <row r="17" spans="1:2">
      <c r="A17" s="3" t="s">
        <v>600</v>
      </c>
      <c r="B17" s="5" t="n">
        <v>65</v>
      </c>
    </row>
    <row r="18" spans="1:2">
      <c r="A18" s="3" t="s">
        <v>601</v>
      </c>
      <c r="B18" s="5" t="n">
        <v>2986</v>
      </c>
    </row>
    <row r="19" spans="1:2">
      <c r="A19" s="3" t="s">
        <v>602</v>
      </c>
      <c r="B19" s="5" t="n">
        <v>-612</v>
      </c>
    </row>
    <row r="20" spans="1:2">
      <c r="A20" s="3" t="s">
        <v>603</v>
      </c>
      <c r="B20" s="6" t="n">
        <v>23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4</v>
      </c>
      <c r="B1" s="2" t="s">
        <v>2</v>
      </c>
      <c r="C1" s="2" t="s">
        <v>31</v>
      </c>
    </row>
    <row r="2" spans="1:3">
      <c r="A2" s="3" t="s">
        <v>605</v>
      </c>
      <c r="B2" s="6" t="n">
        <v>320</v>
      </c>
      <c r="C2" s="6" t="n">
        <v>611</v>
      </c>
    </row>
    <row r="3" spans="1:3">
      <c r="A3" s="3" t="s">
        <v>606</v>
      </c>
      <c r="B3" s="6" t="n">
        <v>-320</v>
      </c>
      <c r="C3" s="5" t="n">
        <v>-364</v>
      </c>
    </row>
    <row r="4" spans="1:3">
      <c r="A4" s="3" t="s">
        <v>607</v>
      </c>
      <c r="B4" s="3" t="s">
        <v>37</v>
      </c>
      <c r="C4" s="6" t="n">
        <v>2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0"/>
  </cols>
  <sheetData>
    <row r="1" spans="1:7">
      <c r="A1" s="1" t="s">
        <v>108</v>
      </c>
      <c r="B1" s="2" t="s">
        <v>109</v>
      </c>
      <c r="C1" s="2" t="s">
        <v>110</v>
      </c>
      <c r="D1" s="2" t="s">
        <v>111</v>
      </c>
      <c r="E1" s="2" t="s">
        <v>112</v>
      </c>
      <c r="F1" s="2" t="s">
        <v>113</v>
      </c>
      <c r="G1" s="2" t="s">
        <v>114</v>
      </c>
    </row>
    <row r="2" spans="1:7">
      <c r="A2" s="3" t="s">
        <v>115</v>
      </c>
      <c r="B2" s="3" t="s">
        <v>37</v>
      </c>
      <c r="C2" s="5" t="n">
        <v>3664</v>
      </c>
    </row>
    <row r="3" spans="1:7">
      <c r="A3" s="3" t="s">
        <v>116</v>
      </c>
      <c r="B3" s="3" t="s">
        <v>37</v>
      </c>
      <c r="C3" s="6" t="n">
        <v>4</v>
      </c>
      <c r="D3" s="6" t="n">
        <v>44220</v>
      </c>
      <c r="E3" s="6" t="n">
        <v>-21314</v>
      </c>
      <c r="F3" s="6" t="n">
        <v>-162</v>
      </c>
      <c r="G3" s="6" t="n">
        <v>22748</v>
      </c>
    </row>
    <row r="4" spans="1:7">
      <c r="A4" s="3" t="s">
        <v>117</v>
      </c>
      <c r="B4" s="3" t="s">
        <v>37</v>
      </c>
      <c r="C4" s="5" t="n">
        <v>640</v>
      </c>
    </row>
    <row r="5" spans="1:7">
      <c r="A5" s="3" t="s">
        <v>118</v>
      </c>
      <c r="B5" s="3" t="s">
        <v>37</v>
      </c>
      <c r="C5" s="6" t="n">
        <v>1</v>
      </c>
      <c r="D5" s="5" t="n">
        <v>2746</v>
      </c>
      <c r="E5" s="3" t="s">
        <v>37</v>
      </c>
      <c r="F5" s="3" t="s">
        <v>37</v>
      </c>
      <c r="G5" s="5" t="n">
        <v>2747</v>
      </c>
    </row>
    <row r="6" spans="1:7">
      <c r="A6" s="3" t="s">
        <v>119</v>
      </c>
      <c r="B6" s="3" t="s">
        <v>37</v>
      </c>
      <c r="C6" s="3" t="s">
        <v>37</v>
      </c>
      <c r="D6" s="5" t="n">
        <v>449</v>
      </c>
      <c r="E6" s="3" t="s">
        <v>37</v>
      </c>
      <c r="F6" s="3" t="s">
        <v>37</v>
      </c>
      <c r="G6" s="5" t="n">
        <v>449</v>
      </c>
    </row>
    <row r="7" spans="1:7">
      <c r="A7" s="3" t="s">
        <v>120</v>
      </c>
      <c r="B7" s="3" t="s">
        <v>37</v>
      </c>
      <c r="C7" s="5" t="n">
        <v>5</v>
      </c>
    </row>
    <row r="8" spans="1:7">
      <c r="A8" s="3" t="s">
        <v>121</v>
      </c>
      <c r="B8" s="3" t="s">
        <v>37</v>
      </c>
      <c r="C8" s="3" t="s">
        <v>37</v>
      </c>
      <c r="D8" s="5" t="n">
        <v>22</v>
      </c>
      <c r="E8" s="3" t="s">
        <v>37</v>
      </c>
      <c r="F8" s="3" t="s">
        <v>37</v>
      </c>
      <c r="G8" s="5" t="n">
        <v>22</v>
      </c>
    </row>
    <row r="9" spans="1:7">
      <c r="A9" s="3" t="s">
        <v>122</v>
      </c>
      <c r="B9" s="3" t="s">
        <v>37</v>
      </c>
      <c r="C9" s="5" t="n">
        <v>17</v>
      </c>
    </row>
    <row r="10" spans="1:7">
      <c r="A10" s="3" t="s">
        <v>123</v>
      </c>
      <c r="B10" s="3" t="s">
        <v>37</v>
      </c>
      <c r="C10" s="5" t="n">
        <v>11</v>
      </c>
    </row>
    <row r="11" spans="1:7">
      <c r="A11" s="3" t="s">
        <v>124</v>
      </c>
      <c r="B11" s="3" t="s">
        <v>37</v>
      </c>
      <c r="C11" s="3" t="s">
        <v>37</v>
      </c>
      <c r="D11" s="5" t="n">
        <v>66</v>
      </c>
      <c r="E11" s="3" t="s">
        <v>37</v>
      </c>
      <c r="F11" s="3" t="s">
        <v>37</v>
      </c>
      <c r="G11" s="5" t="n">
        <v>66</v>
      </c>
    </row>
    <row r="12" spans="1:7">
      <c r="A12" s="3" t="s">
        <v>125</v>
      </c>
      <c r="B12" s="3" t="s">
        <v>37</v>
      </c>
      <c r="C12" s="5" t="n">
        <v>52</v>
      </c>
    </row>
    <row r="13" spans="1:7">
      <c r="A13" s="3" t="s">
        <v>126</v>
      </c>
      <c r="B13" s="3" t="s">
        <v>37</v>
      </c>
      <c r="C13" s="3" t="s">
        <v>37</v>
      </c>
      <c r="D13" s="5" t="n">
        <v>215</v>
      </c>
      <c r="E13" s="3" t="s">
        <v>37</v>
      </c>
      <c r="F13" s="3" t="s">
        <v>37</v>
      </c>
      <c r="G13" s="5" t="n">
        <v>215</v>
      </c>
    </row>
    <row r="14" spans="1:7">
      <c r="A14" s="3" t="s">
        <v>127</v>
      </c>
      <c r="B14" s="3" t="s">
        <v>37</v>
      </c>
      <c r="C14" s="3" t="s">
        <v>37</v>
      </c>
      <c r="D14" s="6" t="n">
        <v>72</v>
      </c>
      <c r="E14" s="3" t="s">
        <v>37</v>
      </c>
      <c r="F14" s="3" t="s">
        <v>37</v>
      </c>
      <c r="G14" s="5" t="n">
        <v>72</v>
      </c>
    </row>
    <row r="15" spans="1:7">
      <c r="A15" s="3" t="s">
        <v>97</v>
      </c>
      <c r="B15" s="3" t="s">
        <v>37</v>
      </c>
      <c r="C15" s="3" t="s">
        <v>37</v>
      </c>
      <c r="D15" s="3" t="s">
        <v>37</v>
      </c>
      <c r="E15" s="6" t="n">
        <v>-6215</v>
      </c>
      <c r="F15" s="3" t="s">
        <v>37</v>
      </c>
      <c r="G15" s="5" t="n">
        <v>-6215</v>
      </c>
    </row>
    <row r="16" spans="1:7">
      <c r="A16" s="3" t="s">
        <v>128</v>
      </c>
      <c r="B16" s="3" t="s">
        <v>37</v>
      </c>
      <c r="C16" s="3" t="s">
        <v>37</v>
      </c>
      <c r="D16" s="3" t="s">
        <v>37</v>
      </c>
      <c r="E16" s="3" t="s">
        <v>37</v>
      </c>
      <c r="F16" s="6" t="n">
        <v>-171</v>
      </c>
      <c r="G16" s="5" t="n">
        <v>-171</v>
      </c>
    </row>
    <row r="17" spans="1:7">
      <c r="A17" s="3" t="s">
        <v>129</v>
      </c>
      <c r="B17" s="3" t="s">
        <v>37</v>
      </c>
      <c r="C17" s="5" t="n">
        <v>4389</v>
      </c>
    </row>
    <row r="18" spans="1:7">
      <c r="A18" s="3" t="s">
        <v>130</v>
      </c>
      <c r="B18" s="3" t="s">
        <v>37</v>
      </c>
      <c r="C18" s="6" t="n">
        <v>5</v>
      </c>
      <c r="D18" s="6" t="n">
        <v>47790</v>
      </c>
      <c r="E18" s="6" t="n">
        <v>-27529</v>
      </c>
      <c r="F18" s="6" t="n">
        <v>-333</v>
      </c>
      <c r="G18" s="5" t="n">
        <v>19933</v>
      </c>
    </row>
    <row r="19" spans="1:7">
      <c r="A19" s="3" t="s">
        <v>120</v>
      </c>
      <c r="B19" s="3" t="s">
        <v>37</v>
      </c>
      <c r="C19" s="5" t="n">
        <v>5</v>
      </c>
    </row>
    <row r="20" spans="1:7">
      <c r="A20" s="3" t="s">
        <v>122</v>
      </c>
      <c r="B20" s="3" t="s">
        <v>37</v>
      </c>
      <c r="C20" s="5" t="n">
        <v>17</v>
      </c>
    </row>
    <row r="21" spans="1:7">
      <c r="A21" s="3" t="s">
        <v>123</v>
      </c>
      <c r="B21" s="3" t="s">
        <v>37</v>
      </c>
      <c r="C21" s="5" t="n">
        <v>11</v>
      </c>
    </row>
    <row r="22" spans="1:7">
      <c r="A22" s="3" t="s">
        <v>117</v>
      </c>
      <c r="B22" s="3" t="s">
        <v>37</v>
      </c>
      <c r="C22" s="5" t="n">
        <v>185</v>
      </c>
    </row>
    <row r="23" spans="1:7">
      <c r="A23" s="3" t="s">
        <v>118</v>
      </c>
      <c r="B23" s="3" t="s">
        <v>37</v>
      </c>
      <c r="C23" s="3" t="s">
        <v>37</v>
      </c>
      <c r="D23" s="5" t="n">
        <v>197</v>
      </c>
      <c r="E23" s="3" t="s">
        <v>37</v>
      </c>
      <c r="F23" s="3" t="s">
        <v>37</v>
      </c>
      <c r="G23" s="5" t="n">
        <v>197</v>
      </c>
    </row>
    <row r="24" spans="1:7">
      <c r="A24" s="3" t="s">
        <v>119</v>
      </c>
      <c r="B24" s="3" t="s">
        <v>37</v>
      </c>
      <c r="C24" s="3" t="s">
        <v>37</v>
      </c>
      <c r="D24" s="5" t="n">
        <v>216</v>
      </c>
      <c r="E24" s="3" t="s">
        <v>37</v>
      </c>
      <c r="F24" s="3" t="s">
        <v>37</v>
      </c>
      <c r="G24" s="5" t="n">
        <v>216</v>
      </c>
    </row>
    <row r="25" spans="1:7">
      <c r="A25" s="3" t="s">
        <v>120</v>
      </c>
      <c r="B25" s="3" t="s">
        <v>37</v>
      </c>
      <c r="C25" s="5" t="n">
        <v>3</v>
      </c>
    </row>
    <row r="26" spans="1:7">
      <c r="A26" s="3" t="s">
        <v>121</v>
      </c>
      <c r="B26" s="3" t="s">
        <v>37</v>
      </c>
      <c r="C26" s="3" t="s">
        <v>37</v>
      </c>
      <c r="D26" s="5" t="n">
        <v>6</v>
      </c>
      <c r="E26" s="3" t="s">
        <v>37</v>
      </c>
      <c r="F26" s="3" t="s">
        <v>37</v>
      </c>
      <c r="G26" s="5" t="n">
        <v>6</v>
      </c>
    </row>
    <row r="27" spans="1:7">
      <c r="A27" s="3" t="s">
        <v>122</v>
      </c>
      <c r="B27" s="3" t="s">
        <v>37</v>
      </c>
      <c r="C27" s="5" t="n">
        <v>19</v>
      </c>
    </row>
    <row r="28" spans="1:7">
      <c r="A28" s="3" t="s">
        <v>123</v>
      </c>
      <c r="B28" s="3" t="s">
        <v>37</v>
      </c>
      <c r="C28" s="5" t="n">
        <v>41</v>
      </c>
    </row>
    <row r="29" spans="1:7">
      <c r="A29" s="3" t="s">
        <v>124</v>
      </c>
      <c r="B29" s="3" t="s">
        <v>37</v>
      </c>
      <c r="C29" s="3" t="s">
        <v>37</v>
      </c>
      <c r="D29" s="6" t="n">
        <v>97</v>
      </c>
      <c r="E29" s="3" t="s">
        <v>37</v>
      </c>
      <c r="F29" s="3" t="s">
        <v>37</v>
      </c>
      <c r="G29" s="6" t="n">
        <v>97</v>
      </c>
    </row>
    <row r="30" spans="1:7">
      <c r="A30" s="3" t="s">
        <v>125</v>
      </c>
      <c r="G30" s="5" t="n">
        <v>0</v>
      </c>
    </row>
    <row r="31" spans="1:7">
      <c r="A31" s="3" t="s">
        <v>97</v>
      </c>
      <c r="B31" s="3" t="s">
        <v>37</v>
      </c>
      <c r="C31" s="3" t="s">
        <v>37</v>
      </c>
      <c r="D31" s="3" t="s">
        <v>37</v>
      </c>
      <c r="E31" s="6" t="n">
        <v>-16768</v>
      </c>
      <c r="F31" s="3" t="s">
        <v>37</v>
      </c>
      <c r="G31" s="6" t="n">
        <v>-16768</v>
      </c>
    </row>
    <row r="32" spans="1:7">
      <c r="A32" s="3" t="s">
        <v>128</v>
      </c>
      <c r="B32" s="3" t="s">
        <v>37</v>
      </c>
      <c r="C32" s="3" t="s">
        <v>37</v>
      </c>
      <c r="D32" s="3" t="s">
        <v>37</v>
      </c>
      <c r="E32" s="3" t="s">
        <v>37</v>
      </c>
      <c r="F32" s="6" t="n">
        <v>-23</v>
      </c>
      <c r="G32" s="5" t="n">
        <v>-23</v>
      </c>
    </row>
    <row r="33" spans="1:7">
      <c r="A33" s="3" t="s">
        <v>131</v>
      </c>
      <c r="B33" s="5" t="n">
        <v>208</v>
      </c>
      <c r="C33" s="5" t="n">
        <v>4637</v>
      </c>
    </row>
    <row r="34" spans="1:7">
      <c r="A34" s="3" t="s">
        <v>132</v>
      </c>
      <c r="B34" s="3" t="s">
        <v>37</v>
      </c>
      <c r="C34" s="6" t="n">
        <v>5</v>
      </c>
      <c r="D34" s="6" t="n">
        <v>50434</v>
      </c>
      <c r="E34" s="6" t="n">
        <v>-44411</v>
      </c>
      <c r="F34" s="6" t="n">
        <v>-356</v>
      </c>
      <c r="G34" s="5" t="n">
        <v>5672</v>
      </c>
    </row>
    <row r="35" spans="1:7">
      <c r="A35" s="3" t="s">
        <v>120</v>
      </c>
      <c r="B35" s="3" t="s">
        <v>37</v>
      </c>
      <c r="C35" s="5" t="n">
        <v>3</v>
      </c>
    </row>
    <row r="36" spans="1:7">
      <c r="A36" s="3" t="s">
        <v>122</v>
      </c>
      <c r="B36" s="3" t="s">
        <v>37</v>
      </c>
      <c r="C36" s="5" t="n">
        <v>19</v>
      </c>
    </row>
    <row r="37" spans="1:7">
      <c r="A37" s="3" t="s">
        <v>123</v>
      </c>
      <c r="B37" s="3" t="s">
        <v>37</v>
      </c>
      <c r="C37" s="5" t="n">
        <v>41</v>
      </c>
    </row>
    <row r="38" spans="1:7">
      <c r="A38" s="3" t="s">
        <v>133</v>
      </c>
      <c r="B38" s="5" t="n">
        <v>200</v>
      </c>
      <c r="C38" s="3" t="s">
        <v>37</v>
      </c>
    </row>
    <row r="39" spans="1:7">
      <c r="A39" s="3" t="s">
        <v>134</v>
      </c>
      <c r="B39" s="3" t="s">
        <v>37</v>
      </c>
      <c r="C39" s="3" t="s">
        <v>37</v>
      </c>
      <c r="D39" s="5" t="n">
        <v>1776</v>
      </c>
      <c r="E39" s="3" t="s">
        <v>37</v>
      </c>
      <c r="F39" s="3" t="s">
        <v>37</v>
      </c>
      <c r="G39" s="6" t="n">
        <v>1776</v>
      </c>
    </row>
    <row r="40" spans="1:7">
      <c r="A40" s="3" t="s">
        <v>135</v>
      </c>
      <c r="B40" s="5" t="n">
        <v>8</v>
      </c>
      <c r="C40" s="3" t="s">
        <v>37</v>
      </c>
    </row>
    <row r="41" spans="1:7">
      <c r="A41" s="3" t="s">
        <v>136</v>
      </c>
      <c r="B41" s="3" t="s">
        <v>37</v>
      </c>
      <c r="C41" s="3" t="s">
        <v>37</v>
      </c>
      <c r="D41" s="6" t="n">
        <v>82</v>
      </c>
      <c r="E41" s="6" t="n">
        <v>-82</v>
      </c>
      <c r="F41" s="3" t="s">
        <v>37</v>
      </c>
      <c r="G41" s="3" t="s">
        <v>37</v>
      </c>
    </row>
    <row r="42" spans="1:7">
      <c r="A42" s="3" t="s">
        <v>137</v>
      </c>
      <c r="B42" s="3" t="s">
        <v>37</v>
      </c>
      <c r="C42" s="3" t="s">
        <v>37</v>
      </c>
      <c r="D42" s="3" t="s">
        <v>37</v>
      </c>
      <c r="E42" s="6" t="n">
        <v>-32</v>
      </c>
      <c r="F42" s="3" t="s">
        <v>37</v>
      </c>
      <c r="G42" s="6" t="n">
        <v>-32</v>
      </c>
    </row>
    <row r="43" spans="1:7">
      <c r="A43" s="3" t="s">
        <v>127</v>
      </c>
      <c r="B43" s="3" t="s">
        <v>37</v>
      </c>
      <c r="C43" s="3" t="s">
        <v>37</v>
      </c>
      <c r="D43" s="6" t="n">
        <v>270</v>
      </c>
      <c r="E43" s="3" t="s">
        <v>37</v>
      </c>
      <c r="F43" s="3" t="s">
        <v>37</v>
      </c>
      <c r="G43" s="6" t="n">
        <v>2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V13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20"/>
    <col customWidth="1" max="6" min="6" width="30"/>
    <col customWidth="1" max="7" min="7" width="30"/>
    <col customWidth="1" max="8" min="8" width="20"/>
    <col customWidth="1" max="9" min="9" width="20"/>
    <col customWidth="1" max="10" min="10" width="37"/>
    <col customWidth="1" max="11" min="11" width="20"/>
    <col customWidth="1" max="12" min="12" width="37"/>
    <col customWidth="1" max="13" min="13" width="37"/>
    <col customWidth="1" max="14" min="14" width="37"/>
    <col customWidth="1" max="15" min="15" width="30"/>
    <col customWidth="1" max="16" min="16" width="37"/>
    <col customWidth="1" max="17" min="17" width="30"/>
    <col customWidth="1" max="18" min="18" width="31"/>
    <col customWidth="1" max="19" min="19" width="20"/>
    <col customWidth="1" max="20" min="20" width="30"/>
    <col customWidth="1" max="21" min="21" width="37"/>
    <col customWidth="1" max="22" min="22" width="37"/>
  </cols>
  <sheetData>
    <row r="1" spans="1:22">
      <c r="A1" s="1" t="s">
        <v>608</v>
      </c>
      <c r="B1" s="2" t="s">
        <v>609</v>
      </c>
      <c r="C1" s="2" t="s">
        <v>610</v>
      </c>
      <c r="D1" s="2" t="s">
        <v>611</v>
      </c>
      <c r="E1" s="2" t="s">
        <v>612</v>
      </c>
      <c r="F1" s="2" t="s">
        <v>613</v>
      </c>
      <c r="G1" s="2" t="s">
        <v>614</v>
      </c>
      <c r="H1" s="2" t="s">
        <v>615</v>
      </c>
      <c r="I1" s="2" t="s">
        <v>616</v>
      </c>
      <c r="J1" s="2" t="s">
        <v>355</v>
      </c>
      <c r="K1" s="2" t="s">
        <v>617</v>
      </c>
      <c r="L1" s="2" t="s">
        <v>618</v>
      </c>
      <c r="M1" s="2" t="s">
        <v>619</v>
      </c>
      <c r="N1" s="2" t="s">
        <v>620</v>
      </c>
      <c r="O1" s="2" t="s">
        <v>621</v>
      </c>
      <c r="P1" s="2" t="s">
        <v>622</v>
      </c>
      <c r="Q1" s="2" t="s">
        <v>614</v>
      </c>
      <c r="R1" s="2" t="s">
        <v>623</v>
      </c>
      <c r="S1" s="2" t="s">
        <v>624</v>
      </c>
      <c r="T1" s="2" t="s">
        <v>625</v>
      </c>
      <c r="U1" s="2" t="s">
        <v>355</v>
      </c>
      <c r="V1" s="2" t="s">
        <v>626</v>
      </c>
    </row>
    <row r="2" spans="1:22">
      <c r="A2" s="3" t="s">
        <v>627</v>
      </c>
    </row>
    <row r="3" spans="1:22">
      <c r="A3" s="3" t="s">
        <v>628</v>
      </c>
      <c r="U3" s="3" t="s">
        <v>629</v>
      </c>
    </row>
    <row r="4" spans="1:22">
      <c r="A4" s="3" t="s">
        <v>630</v>
      </c>
    </row>
    <row r="5" spans="1:22">
      <c r="A5" s="3" t="s">
        <v>117</v>
      </c>
      <c r="C5" s="5" t="n">
        <v>200000</v>
      </c>
    </row>
    <row r="6" spans="1:22">
      <c r="A6" s="3" t="s">
        <v>631</v>
      </c>
      <c r="C6" s="6" t="n">
        <v>10</v>
      </c>
    </row>
    <row r="7" spans="1:22">
      <c r="A7" s="3" t="s">
        <v>632</v>
      </c>
      <c r="C7" s="6" t="n">
        <v>2000</v>
      </c>
    </row>
    <row r="8" spans="1:22">
      <c r="A8" s="3" t="s">
        <v>633</v>
      </c>
      <c r="C8" s="6" t="n">
        <v>1800</v>
      </c>
    </row>
    <row r="9" spans="1:22">
      <c r="A9" s="3" t="s">
        <v>634</v>
      </c>
      <c r="C9" s="9" t="n">
        <v>3.25</v>
      </c>
    </row>
    <row r="10" spans="1:22">
      <c r="A10" s="3" t="s">
        <v>635</v>
      </c>
      <c r="C10" s="9" t="n">
        <v>6.5</v>
      </c>
    </row>
    <row r="11" spans="1:22">
      <c r="A11" s="3" t="s">
        <v>628</v>
      </c>
      <c r="U11" s="3" t="s">
        <v>636</v>
      </c>
    </row>
    <row r="12" spans="1:22">
      <c r="A12" s="3" t="s">
        <v>637</v>
      </c>
    </row>
    <row r="13" spans="1:22">
      <c r="A13" s="3" t="s">
        <v>638</v>
      </c>
      <c r="J13" s="5" t="n">
        <v>3171</v>
      </c>
      <c r="U13" s="5" t="n">
        <v>8222</v>
      </c>
    </row>
    <row r="14" spans="1:22">
      <c r="A14" s="3" t="s">
        <v>110</v>
      </c>
    </row>
    <row r="15" spans="1:22">
      <c r="A15" s="3" t="s">
        <v>125</v>
      </c>
      <c r="V15" s="5" t="n">
        <v>52</v>
      </c>
    </row>
    <row r="16" spans="1:22">
      <c r="A16" s="3" t="s">
        <v>117</v>
      </c>
      <c r="P16" s="5" t="n">
        <v>460000</v>
      </c>
      <c r="U16" s="5" t="n">
        <v>185</v>
      </c>
      <c r="V16" s="5" t="n">
        <v>640</v>
      </c>
    </row>
    <row r="17" spans="1:22">
      <c r="A17" s="3" t="s">
        <v>631</v>
      </c>
      <c r="P17" s="6" t="n">
        <v>5</v>
      </c>
    </row>
    <row r="18" spans="1:22">
      <c r="A18" s="3" t="s">
        <v>632</v>
      </c>
      <c r="P18" s="6" t="n">
        <v>2300</v>
      </c>
    </row>
    <row r="19" spans="1:22">
      <c r="A19" s="3" t="s">
        <v>639</v>
      </c>
      <c r="P19" s="6" t="n">
        <v>2100</v>
      </c>
    </row>
    <row r="20" spans="1:22">
      <c r="A20" s="3" t="s">
        <v>640</v>
      </c>
    </row>
    <row r="21" spans="1:22">
      <c r="A21" s="3" t="s">
        <v>542</v>
      </c>
      <c r="F21" s="3" t="s">
        <v>407</v>
      </c>
      <c r="M21" s="3" t="s">
        <v>407</v>
      </c>
      <c r="P21" s="3" t="s">
        <v>407</v>
      </c>
    </row>
    <row r="22" spans="1:22">
      <c r="A22" s="3" t="s">
        <v>641</v>
      </c>
      <c r="F22" s="5" t="n">
        <v>92000</v>
      </c>
      <c r="M22" s="5" t="n">
        <v>64000</v>
      </c>
      <c r="P22" s="5" t="n">
        <v>92000</v>
      </c>
    </row>
    <row r="23" spans="1:22">
      <c r="A23" s="3" t="s">
        <v>526</v>
      </c>
      <c r="F23" s="9" t="n">
        <v>6.25</v>
      </c>
      <c r="M23" s="9" t="n">
        <v>5.25</v>
      </c>
      <c r="P23" s="9" t="n">
        <v>6.25</v>
      </c>
    </row>
    <row r="24" spans="1:22">
      <c r="A24" s="3" t="s">
        <v>642</v>
      </c>
    </row>
    <row r="25" spans="1:22">
      <c r="A25" s="3" t="s">
        <v>641</v>
      </c>
      <c r="F25" s="5" t="n">
        <v>46000</v>
      </c>
      <c r="P25" s="5" t="n">
        <v>46000</v>
      </c>
    </row>
    <row r="26" spans="1:22">
      <c r="A26" s="3" t="s">
        <v>643</v>
      </c>
    </row>
    <row r="27" spans="1:22">
      <c r="A27" s="3" t="s">
        <v>641</v>
      </c>
      <c r="J27" s="5" t="n">
        <v>43587</v>
      </c>
      <c r="U27" s="5" t="n">
        <v>43587</v>
      </c>
    </row>
    <row r="28" spans="1:22">
      <c r="A28" s="3" t="s">
        <v>526</v>
      </c>
      <c r="J28" s="6" t="n">
        <v>7</v>
      </c>
      <c r="U28" s="6" t="n">
        <v>7</v>
      </c>
    </row>
    <row r="29" spans="1:22">
      <c r="A29" s="3" t="s">
        <v>644</v>
      </c>
    </row>
    <row r="30" spans="1:22">
      <c r="A30" s="3" t="s">
        <v>641</v>
      </c>
      <c r="J30" s="5" t="n">
        <v>138000</v>
      </c>
      <c r="U30" s="5" t="n">
        <v>138000</v>
      </c>
    </row>
    <row r="31" spans="1:22">
      <c r="A31" s="3" t="s">
        <v>526</v>
      </c>
      <c r="J31" s="9" t="n">
        <v>6.25</v>
      </c>
      <c r="U31" s="9" t="n">
        <v>6.25</v>
      </c>
    </row>
    <row r="32" spans="1:22">
      <c r="A32" s="3" t="s">
        <v>645</v>
      </c>
    </row>
    <row r="33" spans="1:22">
      <c r="A33" s="3" t="s">
        <v>641</v>
      </c>
      <c r="J33" s="5" t="n">
        <v>46155</v>
      </c>
      <c r="U33" s="5" t="n">
        <v>46155</v>
      </c>
    </row>
    <row r="34" spans="1:22">
      <c r="A34" s="3" t="s">
        <v>526</v>
      </c>
      <c r="J34" s="9" t="n">
        <v>6.5</v>
      </c>
      <c r="U34" s="9" t="n">
        <v>6.5</v>
      </c>
    </row>
    <row r="35" spans="1:22">
      <c r="A35" s="3" t="s">
        <v>646</v>
      </c>
    </row>
    <row r="36" spans="1:22">
      <c r="A36" s="3" t="s">
        <v>641</v>
      </c>
      <c r="J36" s="5" t="n">
        <v>64000</v>
      </c>
      <c r="U36" s="5" t="n">
        <v>64000</v>
      </c>
    </row>
    <row r="37" spans="1:22">
      <c r="A37" s="3" t="s">
        <v>526</v>
      </c>
      <c r="J37" s="9" t="n">
        <v>5.25</v>
      </c>
      <c r="U37" s="9" t="n">
        <v>5.25</v>
      </c>
    </row>
    <row r="38" spans="1:22">
      <c r="A38" s="3" t="s">
        <v>647</v>
      </c>
    </row>
    <row r="39" spans="1:22">
      <c r="A39" s="3" t="s">
        <v>641</v>
      </c>
      <c r="J39" s="5" t="n">
        <v>61539</v>
      </c>
      <c r="U39" s="5" t="n">
        <v>61539</v>
      </c>
    </row>
    <row r="40" spans="1:22">
      <c r="A40" s="3" t="s">
        <v>526</v>
      </c>
      <c r="J40" s="9" t="n">
        <v>3.25</v>
      </c>
      <c r="U40" s="9" t="n">
        <v>3.25</v>
      </c>
    </row>
    <row r="41" spans="1:22">
      <c r="A41" s="3" t="s">
        <v>648</v>
      </c>
    </row>
    <row r="42" spans="1:22">
      <c r="A42" s="3" t="s">
        <v>542</v>
      </c>
      <c r="M42" s="3" t="s">
        <v>407</v>
      </c>
      <c r="Q42" s="3" t="s">
        <v>407</v>
      </c>
    </row>
    <row r="43" spans="1:22">
      <c r="A43" s="3" t="s">
        <v>641</v>
      </c>
      <c r="G43" s="5" t="n">
        <v>43587</v>
      </c>
      <c r="M43" s="5" t="n">
        <v>64000</v>
      </c>
      <c r="Q43" s="5" t="n">
        <v>43587</v>
      </c>
    </row>
    <row r="44" spans="1:22">
      <c r="A44" s="3" t="s">
        <v>526</v>
      </c>
      <c r="G44" s="6" t="n">
        <v>7</v>
      </c>
      <c r="M44" s="9" t="n">
        <v>5.25</v>
      </c>
      <c r="Q44" s="6" t="n">
        <v>7</v>
      </c>
    </row>
    <row r="45" spans="1:22">
      <c r="A45" s="3" t="s">
        <v>649</v>
      </c>
    </row>
    <row r="46" spans="1:22">
      <c r="A46" s="3" t="s">
        <v>641</v>
      </c>
      <c r="T46" s="5" t="n">
        <v>10000</v>
      </c>
    </row>
    <row r="47" spans="1:22">
      <c r="A47" s="3" t="s">
        <v>650</v>
      </c>
      <c r="T47" s="3" t="s">
        <v>421</v>
      </c>
    </row>
    <row r="48" spans="1:22">
      <c r="A48" s="3" t="s">
        <v>651</v>
      </c>
    </row>
    <row r="49" spans="1:22">
      <c r="A49" s="3" t="s">
        <v>641</v>
      </c>
      <c r="T49" s="5" t="n">
        <v>5000</v>
      </c>
    </row>
    <row r="50" spans="1:22">
      <c r="A50" s="3" t="s">
        <v>526</v>
      </c>
      <c r="T50" s="6" t="n">
        <v>5</v>
      </c>
    </row>
    <row r="51" spans="1:22">
      <c r="A51" s="3" t="s">
        <v>652</v>
      </c>
    </row>
    <row r="52" spans="1:22">
      <c r="A52" s="3" t="s">
        <v>641</v>
      </c>
      <c r="T52" s="5" t="n">
        <v>5000</v>
      </c>
    </row>
    <row r="53" spans="1:22">
      <c r="A53" s="3" t="s">
        <v>526</v>
      </c>
      <c r="T53" s="6" t="n">
        <v>10</v>
      </c>
    </row>
    <row r="54" spans="1:22">
      <c r="A54" s="3" t="s">
        <v>566</v>
      </c>
    </row>
    <row r="55" spans="1:22">
      <c r="A55" s="3" t="s">
        <v>542</v>
      </c>
      <c r="D55" s="3" t="s">
        <v>407</v>
      </c>
      <c r="O55" s="3" t="s">
        <v>407</v>
      </c>
    </row>
    <row r="56" spans="1:22">
      <c r="A56" s="3" t="s">
        <v>641</v>
      </c>
      <c r="D56" s="5" t="n">
        <v>15385</v>
      </c>
      <c r="O56" s="5" t="n">
        <v>30770</v>
      </c>
    </row>
    <row r="57" spans="1:22">
      <c r="A57" s="3" t="s">
        <v>526</v>
      </c>
      <c r="D57" s="9" t="n">
        <v>6.5</v>
      </c>
      <c r="O57" s="9" t="n">
        <v>6.5</v>
      </c>
    </row>
    <row r="58" spans="1:22">
      <c r="A58" s="3" t="s">
        <v>630</v>
      </c>
    </row>
    <row r="59" spans="1:22">
      <c r="A59" s="3" t="s">
        <v>542</v>
      </c>
      <c r="B59" s="3" t="s">
        <v>407</v>
      </c>
    </row>
    <row r="60" spans="1:22">
      <c r="A60" s="3" t="s">
        <v>641</v>
      </c>
      <c r="B60" s="5" t="n">
        <v>61539</v>
      </c>
    </row>
    <row r="61" spans="1:22">
      <c r="A61" s="3" t="s">
        <v>526</v>
      </c>
      <c r="B61" s="9" t="n">
        <v>3.25</v>
      </c>
    </row>
    <row r="62" spans="1:22">
      <c r="A62" s="3" t="s">
        <v>653</v>
      </c>
    </row>
    <row r="63" spans="1:22">
      <c r="A63" s="3" t="s">
        <v>542</v>
      </c>
      <c r="U63" s="3" t="s">
        <v>407</v>
      </c>
    </row>
    <row r="64" spans="1:22">
      <c r="A64" s="3" t="s">
        <v>641</v>
      </c>
      <c r="J64" s="5" t="n">
        <v>180000</v>
      </c>
      <c r="U64" s="5" t="n">
        <v>180000</v>
      </c>
    </row>
    <row r="65" spans="1:22">
      <c r="A65" s="3" t="s">
        <v>526</v>
      </c>
      <c r="J65" s="6" t="n">
        <v>4</v>
      </c>
      <c r="U65" s="6" t="n">
        <v>4</v>
      </c>
    </row>
    <row r="66" spans="1:22">
      <c r="A66" s="3" t="s">
        <v>654</v>
      </c>
      <c r="J66" s="6" t="n">
        <v>2000</v>
      </c>
      <c r="U66" s="6" t="n">
        <v>2000</v>
      </c>
    </row>
    <row r="67" spans="1:22">
      <c r="A67" s="3" t="s">
        <v>655</v>
      </c>
    </row>
    <row r="68" spans="1:22">
      <c r="A68" s="3" t="s">
        <v>542</v>
      </c>
      <c r="U68" s="3" t="s">
        <v>409</v>
      </c>
    </row>
    <row r="69" spans="1:22">
      <c r="A69" s="3" t="s">
        <v>641</v>
      </c>
      <c r="J69" s="5" t="n">
        <v>160000</v>
      </c>
      <c r="U69" s="5" t="n">
        <v>160000</v>
      </c>
    </row>
    <row r="70" spans="1:22">
      <c r="A70" s="3" t="s">
        <v>526</v>
      </c>
      <c r="J70" s="9" t="n">
        <v>1.75</v>
      </c>
      <c r="U70" s="9" t="n">
        <v>1.75</v>
      </c>
    </row>
    <row r="71" spans="1:22">
      <c r="A71" s="3" t="s">
        <v>656</v>
      </c>
    </row>
    <row r="72" spans="1:22">
      <c r="A72" s="3" t="s">
        <v>641</v>
      </c>
      <c r="J72" s="5" t="n">
        <v>180000</v>
      </c>
      <c r="U72" s="5" t="n">
        <v>180000</v>
      </c>
    </row>
    <row r="73" spans="1:22">
      <c r="A73" s="3" t="s">
        <v>526</v>
      </c>
      <c r="J73" s="6" t="n">
        <v>4</v>
      </c>
      <c r="U73" s="6" t="n">
        <v>4</v>
      </c>
    </row>
    <row r="74" spans="1:22">
      <c r="A74" s="3" t="s">
        <v>657</v>
      </c>
    </row>
    <row r="75" spans="1:22">
      <c r="A75" s="3" t="s">
        <v>641</v>
      </c>
      <c r="J75" s="5" t="n">
        <v>160000</v>
      </c>
      <c r="U75" s="5" t="n">
        <v>160000</v>
      </c>
    </row>
    <row r="76" spans="1:22">
      <c r="A76" s="3" t="s">
        <v>526</v>
      </c>
      <c r="J76" s="9" t="n">
        <v>1.75</v>
      </c>
      <c r="U76" s="9" t="n">
        <v>1.75</v>
      </c>
    </row>
    <row r="77" spans="1:22">
      <c r="A77" s="3" t="s">
        <v>658</v>
      </c>
    </row>
    <row r="78" spans="1:22">
      <c r="A78" s="3" t="s">
        <v>641</v>
      </c>
      <c r="J78" s="5" t="n">
        <v>5000</v>
      </c>
      <c r="U78" s="5" t="n">
        <v>5000</v>
      </c>
    </row>
    <row r="79" spans="1:22">
      <c r="A79" s="3" t="s">
        <v>526</v>
      </c>
      <c r="J79" s="6" t="n">
        <v>5</v>
      </c>
      <c r="U79" s="6" t="n">
        <v>5</v>
      </c>
    </row>
    <row r="80" spans="1:22">
      <c r="A80" s="3" t="s">
        <v>659</v>
      </c>
    </row>
    <row r="81" spans="1:22">
      <c r="A81" s="3" t="s">
        <v>641</v>
      </c>
      <c r="J81" s="5" t="n">
        <v>5000</v>
      </c>
      <c r="U81" s="5" t="n">
        <v>5000</v>
      </c>
    </row>
    <row r="82" spans="1:22">
      <c r="A82" s="3" t="s">
        <v>526</v>
      </c>
      <c r="J82" s="6" t="n">
        <v>10</v>
      </c>
      <c r="U82" s="6" t="n">
        <v>10</v>
      </c>
    </row>
    <row r="83" spans="1:22">
      <c r="A83" s="3" t="s">
        <v>660</v>
      </c>
    </row>
    <row r="84" spans="1:22">
      <c r="A84" s="3" t="s">
        <v>631</v>
      </c>
      <c r="L84" s="9" t="n">
        <v>2.4</v>
      </c>
      <c r="N84" s="9" t="n">
        <v>5.8</v>
      </c>
    </row>
    <row r="85" spans="1:22">
      <c r="A85" s="3" t="s">
        <v>661</v>
      </c>
      <c r="L85" s="5" t="n">
        <v>40834</v>
      </c>
      <c r="N85" s="5" t="n">
        <v>11380</v>
      </c>
    </row>
    <row r="86" spans="1:22">
      <c r="A86" s="3" t="s">
        <v>662</v>
      </c>
      <c r="L86" s="6" t="n">
        <v>98</v>
      </c>
      <c r="N86" s="6" t="n">
        <v>66</v>
      </c>
    </row>
    <row r="87" spans="1:22">
      <c r="A87" s="3" t="s">
        <v>663</v>
      </c>
    </row>
    <row r="88" spans="1:22">
      <c r="A88" s="3" t="s">
        <v>117</v>
      </c>
      <c r="M88" s="5" t="n">
        <v>640000</v>
      </c>
    </row>
    <row r="89" spans="1:22">
      <c r="A89" s="3" t="s">
        <v>631</v>
      </c>
      <c r="M89" s="9" t="n">
        <v>4.75</v>
      </c>
    </row>
    <row r="90" spans="1:22">
      <c r="A90" s="3" t="s">
        <v>632</v>
      </c>
      <c r="M90" s="6" t="n">
        <v>3000</v>
      </c>
    </row>
    <row r="91" spans="1:22">
      <c r="A91" s="3" t="s">
        <v>639</v>
      </c>
      <c r="M91" s="6" t="n">
        <v>2700</v>
      </c>
    </row>
    <row r="92" spans="1:22">
      <c r="A92" s="3" t="s">
        <v>664</v>
      </c>
    </row>
    <row r="93" spans="1:22">
      <c r="A93" s="3" t="s">
        <v>665</v>
      </c>
      <c r="E93" s="5" t="n">
        <v>105288</v>
      </c>
    </row>
    <row r="94" spans="1:22">
      <c r="A94" s="3" t="s">
        <v>666</v>
      </c>
      <c r="E94" s="5" t="n">
        <v>67693</v>
      </c>
    </row>
    <row r="95" spans="1:22">
      <c r="A95" s="3" t="s">
        <v>667</v>
      </c>
      <c r="J95" s="5" t="n">
        <v>45128</v>
      </c>
      <c r="U95" s="5" t="n">
        <v>45128</v>
      </c>
    </row>
    <row r="96" spans="1:22">
      <c r="A96" s="3" t="s">
        <v>668</v>
      </c>
    </row>
    <row r="97" spans="1:22">
      <c r="A97" s="3" t="s">
        <v>665</v>
      </c>
      <c r="G97" s="5" t="n">
        <v>40867</v>
      </c>
    </row>
    <row r="98" spans="1:22">
      <c r="A98" s="3" t="s">
        <v>667</v>
      </c>
      <c r="J98" s="5" t="n">
        <v>40867</v>
      </c>
      <c r="U98" s="5" t="n">
        <v>40867</v>
      </c>
    </row>
    <row r="99" spans="1:22">
      <c r="A99" s="3" t="s">
        <v>669</v>
      </c>
    </row>
    <row r="100" spans="1:22">
      <c r="A100" s="3" t="s">
        <v>665</v>
      </c>
      <c r="I100" s="5" t="n">
        <v>33334</v>
      </c>
    </row>
    <row r="101" spans="1:22">
      <c r="A101" s="3" t="s">
        <v>667</v>
      </c>
      <c r="J101" s="5" t="n">
        <v>33334</v>
      </c>
      <c r="U101" s="5" t="n">
        <v>33334</v>
      </c>
    </row>
    <row r="102" spans="1:22">
      <c r="A102" s="3" t="s">
        <v>670</v>
      </c>
    </row>
    <row r="103" spans="1:22">
      <c r="A103" s="3" t="s">
        <v>671</v>
      </c>
      <c r="R103" s="9" t="n">
        <v>3.35</v>
      </c>
    </row>
    <row r="104" spans="1:22">
      <c r="A104" s="3" t="s">
        <v>672</v>
      </c>
      <c r="R104" s="3" t="s">
        <v>409</v>
      </c>
    </row>
    <row r="105" spans="1:22">
      <c r="A105" s="3" t="s">
        <v>673</v>
      </c>
      <c r="R105" s="6" t="n">
        <v>90</v>
      </c>
    </row>
    <row r="106" spans="1:22">
      <c r="A106" s="3" t="s">
        <v>674</v>
      </c>
    </row>
    <row r="107" spans="1:22">
      <c r="A107" s="3" t="s">
        <v>675</v>
      </c>
      <c r="K107" s="3" t="s">
        <v>433</v>
      </c>
    </row>
    <row r="108" spans="1:22">
      <c r="A108" s="3" t="s">
        <v>676</v>
      </c>
    </row>
    <row r="109" spans="1:22">
      <c r="A109" s="3" t="s">
        <v>125</v>
      </c>
      <c r="U109" s="3" t="s">
        <v>37</v>
      </c>
      <c r="V109" s="5" t="n">
        <v>52217</v>
      </c>
    </row>
    <row r="110" spans="1:22">
      <c r="A110" s="3" t="s">
        <v>671</v>
      </c>
      <c r="J110" s="9" t="n">
        <v>0.98</v>
      </c>
      <c r="O110" s="9" t="n">
        <v>4.3</v>
      </c>
      <c r="U110" s="9" t="n">
        <v>0.98</v>
      </c>
      <c r="V110" s="9" t="n">
        <v>4.9</v>
      </c>
    </row>
    <row r="111" spans="1:22">
      <c r="A111" s="3" t="s">
        <v>677</v>
      </c>
      <c r="J111" s="5" t="n">
        <v>875977</v>
      </c>
      <c r="O111" s="5" t="n">
        <v>574569</v>
      </c>
      <c r="U111" s="5" t="n">
        <v>875977</v>
      </c>
      <c r="V111" s="5" t="n">
        <v>707128</v>
      </c>
    </row>
    <row r="112" spans="1:22">
      <c r="A112" s="3" t="s">
        <v>678</v>
      </c>
    </row>
    <row r="113" spans="1:22">
      <c r="A113" s="3" t="s">
        <v>679</v>
      </c>
      <c r="K113" s="5" t="n">
        <v>1250000</v>
      </c>
    </row>
    <row r="114" spans="1:22">
      <c r="A114" s="3" t="s">
        <v>677</v>
      </c>
      <c r="J114" s="5" t="n">
        <v>875977</v>
      </c>
      <c r="U114" s="5" t="n">
        <v>875977</v>
      </c>
    </row>
    <row r="115" spans="1:22">
      <c r="A115" s="3" t="s">
        <v>680</v>
      </c>
      <c r="J115" s="5" t="n">
        <v>374023</v>
      </c>
      <c r="U115" s="5" t="n">
        <v>374023</v>
      </c>
    </row>
    <row r="116" spans="1:22">
      <c r="A116" s="3" t="s">
        <v>681</v>
      </c>
    </row>
    <row r="117" spans="1:22">
      <c r="A117" s="3" t="s">
        <v>679</v>
      </c>
      <c r="H117" s="5" t="n">
        <v>30000</v>
      </c>
    </row>
    <row r="118" spans="1:22">
      <c r="A118" s="3" t="s">
        <v>682</v>
      </c>
    </row>
    <row r="119" spans="1:22">
      <c r="A119" s="3" t="s">
        <v>679</v>
      </c>
      <c r="H119" s="5" t="n">
        <v>60000</v>
      </c>
    </row>
    <row r="120" spans="1:22">
      <c r="A120" s="3" t="s">
        <v>683</v>
      </c>
      <c r="H120" s="3" t="s">
        <v>544</v>
      </c>
    </row>
    <row r="121" spans="1:22">
      <c r="A121" s="3" t="s">
        <v>684</v>
      </c>
      <c r="U121" s="5" t="n">
        <v>19977</v>
      </c>
    </row>
    <row r="122" spans="1:22">
      <c r="A122" s="3" t="s">
        <v>125</v>
      </c>
      <c r="U122" s="5" t="n">
        <v>0</v>
      </c>
    </row>
    <row r="123" spans="1:22">
      <c r="A123" s="3" t="s">
        <v>633</v>
      </c>
      <c r="U123" s="6" t="n">
        <v>1776</v>
      </c>
      <c r="V123" s="3" t="s">
        <v>37</v>
      </c>
    </row>
    <row r="124" spans="1:22">
      <c r="A124" s="3" t="s">
        <v>639</v>
      </c>
      <c r="U124" s="6" t="n">
        <v>197</v>
      </c>
      <c r="V124" s="6" t="n">
        <v>2756</v>
      </c>
    </row>
    <row r="125" spans="1:22">
      <c r="A125" s="3" t="s">
        <v>685</v>
      </c>
      <c r="J125" s="5" t="n">
        <v>1</v>
      </c>
      <c r="U125" s="5" t="n">
        <v>1</v>
      </c>
    </row>
    <row r="126" spans="1:22">
      <c r="A126" s="3" t="s">
        <v>686</v>
      </c>
      <c r="J126" s="5" t="n">
        <v>1</v>
      </c>
      <c r="U126" s="5" t="n">
        <v>1</v>
      </c>
    </row>
    <row r="127" spans="1:22">
      <c r="A127" s="3" t="s">
        <v>687</v>
      </c>
      <c r="S127" s="5" t="n">
        <v>139533</v>
      </c>
    </row>
    <row r="128" spans="1:22">
      <c r="A128" s="3" t="s">
        <v>688</v>
      </c>
      <c r="H128" s="3" t="s">
        <v>689</v>
      </c>
    </row>
    <row r="129" spans="1:22">
      <c r="A129" s="3" t="s">
        <v>690</v>
      </c>
      <c r="J129" s="5" t="n">
        <v>441502</v>
      </c>
      <c r="U129" s="5" t="n">
        <v>441502</v>
      </c>
      <c r="V129" s="5" t="n">
        <v>349677</v>
      </c>
    </row>
    <row r="130" spans="1:22">
      <c r="A130" s="3" t="s">
        <v>691</v>
      </c>
      <c r="V130" s="6" t="n">
        <v>10</v>
      </c>
    </row>
    <row r="131" spans="1:22">
      <c r="A131" s="3" t="s">
        <v>692</v>
      </c>
      <c r="U131" s="6" t="n">
        <v>216</v>
      </c>
      <c r="V131" s="6" t="n">
        <v>449</v>
      </c>
    </row>
    <row r="132" spans="1:22">
      <c r="A132" s="3" t="s">
        <v>693</v>
      </c>
      <c r="J132" s="6" t="n">
        <v>353</v>
      </c>
      <c r="U132" s="6" t="n">
        <v>3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4</v>
      </c>
      <c r="B1" s="2" t="s">
        <v>1</v>
      </c>
    </row>
    <row r="2" spans="1:3">
      <c r="B2" s="2" t="s">
        <v>2</v>
      </c>
      <c r="C2" s="2" t="s">
        <v>31</v>
      </c>
    </row>
    <row r="3" spans="1:3">
      <c r="A3" s="3" t="s">
        <v>676</v>
      </c>
    </row>
    <row r="4" spans="1:3">
      <c r="A4" s="3" t="s">
        <v>695</v>
      </c>
      <c r="B4" s="5" t="n">
        <v>707128</v>
      </c>
      <c r="C4" s="5" t="n">
        <v>574569</v>
      </c>
    </row>
    <row r="5" spans="1:3">
      <c r="A5" s="3" t="s">
        <v>696</v>
      </c>
      <c r="B5" s="9" t="n">
        <v>4.9</v>
      </c>
      <c r="C5" s="9" t="n">
        <v>4.3</v>
      </c>
    </row>
    <row r="6" spans="1:3">
      <c r="A6" s="3" t="s">
        <v>697</v>
      </c>
      <c r="B6" s="5" t="n">
        <v>339300</v>
      </c>
      <c r="C6" s="5" t="n">
        <v>239500</v>
      </c>
    </row>
    <row r="7" spans="1:3">
      <c r="A7" s="3" t="s">
        <v>698</v>
      </c>
      <c r="B7" s="9" t="n">
        <v>1.81</v>
      </c>
      <c r="C7" s="9" t="n">
        <v>5.5</v>
      </c>
    </row>
    <row r="8" spans="1:3">
      <c r="A8" s="3" t="s">
        <v>699</v>
      </c>
      <c r="B8" s="3" t="s">
        <v>37</v>
      </c>
      <c r="C8" s="5" t="n">
        <v>-52217</v>
      </c>
    </row>
    <row r="9" spans="1:3">
      <c r="A9" s="3" t="s">
        <v>700</v>
      </c>
      <c r="C9" s="9" t="n">
        <v>2.15</v>
      </c>
    </row>
    <row r="10" spans="1:3">
      <c r="A10" s="3" t="s">
        <v>701</v>
      </c>
      <c r="B10" s="5" t="n">
        <v>-170451</v>
      </c>
      <c r="C10" s="5" t="n">
        <v>-54724</v>
      </c>
    </row>
    <row r="11" spans="1:3">
      <c r="A11" s="3" t="s">
        <v>702</v>
      </c>
      <c r="B11" s="9" t="n">
        <v>4.89</v>
      </c>
      <c r="C11" s="9" t="n">
        <v>6.8</v>
      </c>
    </row>
    <row r="12" spans="1:3">
      <c r="A12" s="3" t="s">
        <v>703</v>
      </c>
      <c r="B12" s="5" t="n">
        <v>875977</v>
      </c>
      <c r="C12" s="5" t="n">
        <v>707128</v>
      </c>
    </row>
    <row r="13" spans="1:3">
      <c r="A13" s="3" t="s">
        <v>704</v>
      </c>
      <c r="B13" s="9" t="n">
        <v>0.98</v>
      </c>
      <c r="C13" s="9" t="n">
        <v>4.9</v>
      </c>
    </row>
    <row r="14" spans="1:3">
      <c r="A14" s="3" t="s">
        <v>125</v>
      </c>
      <c r="B14" s="3" t="s">
        <v>37</v>
      </c>
      <c r="C14" s="5" t="n">
        <v>52217</v>
      </c>
    </row>
    <row r="15" spans="1:3">
      <c r="A15" s="3" t="s">
        <v>705</v>
      </c>
    </row>
    <row r="16" spans="1:3">
      <c r="A16" s="3" t="s">
        <v>695</v>
      </c>
      <c r="B16" s="5" t="n">
        <v>301740</v>
      </c>
      <c r="C16" s="5" t="n">
        <v>222355</v>
      </c>
    </row>
    <row r="17" spans="1:3">
      <c r="A17" s="3" t="s">
        <v>696</v>
      </c>
      <c r="B17" s="9" t="n">
        <v>6.25</v>
      </c>
      <c r="C17" s="9" t="n">
        <v>6.5</v>
      </c>
    </row>
    <row r="18" spans="1:3">
      <c r="A18" s="3" t="s">
        <v>706</v>
      </c>
      <c r="B18" s="5" t="n">
        <v>401541</v>
      </c>
      <c r="C18" s="5" t="n">
        <v>79385</v>
      </c>
    </row>
    <row r="19" spans="1:3">
      <c r="A19" s="3" t="s">
        <v>707</v>
      </c>
      <c r="B19" s="9" t="n">
        <v>2.99</v>
      </c>
      <c r="C19" s="9" t="n">
        <v>5.5</v>
      </c>
    </row>
    <row r="20" spans="1:3">
      <c r="A20" s="3" t="s">
        <v>703</v>
      </c>
      <c r="B20" s="5" t="n">
        <v>703281</v>
      </c>
      <c r="C20" s="5" t="n">
        <v>301740</v>
      </c>
    </row>
    <row r="21" spans="1:3">
      <c r="A21" s="3" t="s">
        <v>704</v>
      </c>
      <c r="B21" s="9" t="n">
        <v>4.38</v>
      </c>
      <c r="C21" s="9" t="n">
        <v>6.25</v>
      </c>
    </row>
    <row r="22" spans="1:3">
      <c r="A22" s="3" t="s">
        <v>697</v>
      </c>
      <c r="B22" s="5" t="n">
        <v>339300</v>
      </c>
    </row>
    <row r="23" spans="1:3">
      <c r="A23" s="3" t="s">
        <v>699</v>
      </c>
      <c r="B23" s="5" t="n">
        <v>0</v>
      </c>
    </row>
    <row r="24" spans="1:3">
      <c r="A24" s="3" t="s">
        <v>125</v>
      </c>
      <c r="B2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8</v>
      </c>
      <c r="B1" s="2" t="s">
        <v>1</v>
      </c>
    </row>
    <row r="2" spans="1:3">
      <c r="B2" s="2" t="s">
        <v>2</v>
      </c>
      <c r="C2" s="2" t="s">
        <v>31</v>
      </c>
    </row>
    <row r="3" spans="1:3">
      <c r="A3" s="3" t="s">
        <v>709</v>
      </c>
      <c r="B3" s="5" t="n">
        <v>353186</v>
      </c>
    </row>
    <row r="4" spans="1:3">
      <c r="A4" s="3" t="s">
        <v>710</v>
      </c>
      <c r="B4" s="9" t="n">
        <v>3.34</v>
      </c>
    </row>
    <row r="5" spans="1:3">
      <c r="A5" s="3" t="s">
        <v>697</v>
      </c>
      <c r="B5" s="5" t="n">
        <v>339300</v>
      </c>
    </row>
    <row r="6" spans="1:3">
      <c r="A6" s="3" t="s">
        <v>707</v>
      </c>
      <c r="B6" s="9" t="n">
        <v>1.3</v>
      </c>
      <c r="C6" s="9" t="n">
        <v>3.7</v>
      </c>
    </row>
    <row r="7" spans="1:3">
      <c r="A7" s="3" t="s">
        <v>709</v>
      </c>
      <c r="B7" s="5" t="n">
        <v>-167520</v>
      </c>
    </row>
    <row r="8" spans="1:3">
      <c r="A8" s="3" t="s">
        <v>711</v>
      </c>
      <c r="B8" s="9" t="n">
        <v>2.68</v>
      </c>
    </row>
    <row r="9" spans="1:3">
      <c r="A9" s="3" t="s">
        <v>709</v>
      </c>
      <c r="B9" s="5" t="n">
        <v>-90491</v>
      </c>
    </row>
    <row r="10" spans="1:3">
      <c r="A10" s="3" t="s">
        <v>712</v>
      </c>
      <c r="B10" s="9" t="n">
        <v>3.4</v>
      </c>
    </row>
    <row r="11" spans="1:3">
      <c r="A11" s="3" t="s">
        <v>709</v>
      </c>
      <c r="B11" s="5" t="n">
        <v>434475</v>
      </c>
      <c r="C11" s="5" t="n">
        <v>353186</v>
      </c>
    </row>
    <row r="12" spans="1:3">
      <c r="A12" s="3" t="s">
        <v>710</v>
      </c>
      <c r="B12" s="9" t="n">
        <v>1.99</v>
      </c>
      <c r="C12" s="9" t="n">
        <v>3.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5"/>
    <col customWidth="1" max="2" min="2" width="30"/>
  </cols>
  <sheetData>
    <row r="1" spans="1:2">
      <c r="A1" s="1" t="s">
        <v>713</v>
      </c>
      <c r="B1" s="2" t="s">
        <v>1</v>
      </c>
    </row>
    <row r="2" spans="1:2">
      <c r="B2" s="2" t="s">
        <v>714</v>
      </c>
    </row>
    <row r="3" spans="1:2">
      <c r="A3" s="3" t="s">
        <v>715</v>
      </c>
    </row>
    <row r="4" spans="1:2">
      <c r="A4" s="3" t="s">
        <v>716</v>
      </c>
      <c r="B4" s="9" t="n">
        <v>0.01</v>
      </c>
    </row>
    <row r="5" spans="1:2">
      <c r="A5" s="3" t="s">
        <v>717</v>
      </c>
      <c r="B5" s="9" t="n">
        <v>1.15</v>
      </c>
    </row>
    <row r="6" spans="1:2">
      <c r="A6" s="3" t="s">
        <v>718</v>
      </c>
      <c r="B6" s="5" t="n">
        <v>200000</v>
      </c>
    </row>
    <row r="7" spans="1:2">
      <c r="A7" s="3" t="s">
        <v>719</v>
      </c>
      <c r="B7" s="3" t="s">
        <v>720</v>
      </c>
    </row>
    <row r="8" spans="1:2">
      <c r="A8" s="3" t="s">
        <v>721</v>
      </c>
      <c r="B8" s="9" t="n">
        <v>1.15</v>
      </c>
    </row>
    <row r="9" spans="1:2">
      <c r="A9" s="3" t="s">
        <v>722</v>
      </c>
      <c r="B9" s="3" t="s">
        <v>37</v>
      </c>
    </row>
    <row r="10" spans="1:2">
      <c r="A10" s="3" t="s">
        <v>723</v>
      </c>
      <c r="B10" s="9" t="n">
        <v>1.15</v>
      </c>
    </row>
    <row r="11" spans="1:2">
      <c r="A11" s="3" t="s">
        <v>724</v>
      </c>
    </row>
    <row r="12" spans="1:2">
      <c r="A12" s="3" t="s">
        <v>716</v>
      </c>
      <c r="B12" s="11" t="n">
        <v>1.16</v>
      </c>
    </row>
    <row r="13" spans="1:2">
      <c r="A13" s="3" t="s">
        <v>717</v>
      </c>
      <c r="B13" s="6" t="n">
        <v>3</v>
      </c>
    </row>
    <row r="14" spans="1:2">
      <c r="A14" s="3" t="s">
        <v>718</v>
      </c>
      <c r="B14" s="5" t="n">
        <v>139367</v>
      </c>
    </row>
    <row r="15" spans="1:2">
      <c r="A15" s="3" t="s">
        <v>719</v>
      </c>
      <c r="B15" s="3" t="s">
        <v>725</v>
      </c>
    </row>
    <row r="16" spans="1:2">
      <c r="A16" s="3" t="s">
        <v>721</v>
      </c>
      <c r="B16" s="9" t="n">
        <v>2.73</v>
      </c>
    </row>
    <row r="17" spans="1:2">
      <c r="A17" s="3" t="s">
        <v>722</v>
      </c>
      <c r="B17" s="5" t="n">
        <v>48667</v>
      </c>
    </row>
    <row r="18" spans="1:2">
      <c r="A18" s="3" t="s">
        <v>723</v>
      </c>
      <c r="B18" s="9" t="n">
        <v>2.97</v>
      </c>
    </row>
    <row r="19" spans="1:2">
      <c r="A19" s="3" t="s">
        <v>726</v>
      </c>
    </row>
    <row r="20" spans="1:2">
      <c r="A20" s="3" t="s">
        <v>716</v>
      </c>
      <c r="B20" s="11" t="n">
        <v>3.01</v>
      </c>
    </row>
    <row r="21" spans="1:2">
      <c r="A21" s="3" t="s">
        <v>717</v>
      </c>
      <c r="B21" s="6" t="n">
        <v>5</v>
      </c>
    </row>
    <row r="22" spans="1:2">
      <c r="A22" s="3" t="s">
        <v>718</v>
      </c>
      <c r="B22" s="5" t="n">
        <v>308310</v>
      </c>
    </row>
    <row r="23" spans="1:2">
      <c r="A23" s="3" t="s">
        <v>719</v>
      </c>
      <c r="B23" s="3" t="s">
        <v>727</v>
      </c>
    </row>
    <row r="24" spans="1:2">
      <c r="A24" s="3" t="s">
        <v>721</v>
      </c>
      <c r="B24" s="9" t="n">
        <v>3.84</v>
      </c>
    </row>
    <row r="25" spans="1:2">
      <c r="A25" s="3" t="s">
        <v>722</v>
      </c>
      <c r="B25" s="5" t="n">
        <v>268980</v>
      </c>
    </row>
    <row r="26" spans="1:2">
      <c r="A26" s="3" t="s">
        <v>723</v>
      </c>
      <c r="B26" s="9" t="n">
        <v>3.86</v>
      </c>
    </row>
    <row r="27" spans="1:2">
      <c r="A27" s="3" t="s">
        <v>728</v>
      </c>
    </row>
    <row r="28" spans="1:2">
      <c r="A28" s="3" t="s">
        <v>716</v>
      </c>
      <c r="B28" s="11" t="n">
        <v>5.01</v>
      </c>
    </row>
    <row r="29" spans="1:2">
      <c r="A29" s="3" t="s">
        <v>717</v>
      </c>
      <c r="B29" s="9" t="n">
        <v>8.199999999999999</v>
      </c>
    </row>
    <row r="30" spans="1:2">
      <c r="A30" s="3" t="s">
        <v>718</v>
      </c>
      <c r="B30" s="5" t="n">
        <v>228300</v>
      </c>
    </row>
    <row r="31" spans="1:2">
      <c r="A31" s="3" t="s">
        <v>719</v>
      </c>
      <c r="B31" s="3" t="s">
        <v>729</v>
      </c>
    </row>
    <row r="32" spans="1:2">
      <c r="A32" s="3" t="s">
        <v>721</v>
      </c>
      <c r="B32" s="9" t="n">
        <v>6.26</v>
      </c>
    </row>
    <row r="33" spans="1:2">
      <c r="A33" s="3" t="s">
        <v>722</v>
      </c>
      <c r="B33" s="5" t="n">
        <v>123855</v>
      </c>
    </row>
    <row r="34" spans="1:2">
      <c r="A34" s="3" t="s">
        <v>723</v>
      </c>
      <c r="B34" s="9" t="n">
        <v>6.4</v>
      </c>
    </row>
    <row r="35" spans="1:2">
      <c r="A35" s="3" t="s">
        <v>716</v>
      </c>
      <c r="B35" s="3" t="s">
        <v>37</v>
      </c>
    </row>
    <row r="36" spans="1:2">
      <c r="A36" s="3" t="s">
        <v>717</v>
      </c>
      <c r="B36" s="3" t="s">
        <v>37</v>
      </c>
    </row>
    <row r="37" spans="1:2">
      <c r="A37" s="3" t="s">
        <v>718</v>
      </c>
      <c r="B37" s="5" t="n">
        <v>875977</v>
      </c>
    </row>
    <row r="38" spans="1:2">
      <c r="A38" s="3" t="s">
        <v>719</v>
      </c>
      <c r="B38" s="3" t="s">
        <v>730</v>
      </c>
    </row>
    <row r="39" spans="1:2">
      <c r="A39" s="3" t="s">
        <v>721</v>
      </c>
      <c r="B39" s="9" t="n">
        <v>3.68</v>
      </c>
    </row>
    <row r="40" spans="1:2">
      <c r="A40" s="3" t="s">
        <v>722</v>
      </c>
      <c r="B40" s="5" t="n">
        <v>441502</v>
      </c>
    </row>
    <row r="41" spans="1:2">
      <c r="A41" s="3" t="s">
        <v>723</v>
      </c>
      <c r="B41" s="9" t="n">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1</v>
      </c>
      <c r="B1" s="2" t="s">
        <v>1</v>
      </c>
    </row>
    <row r="2" spans="1:3">
      <c r="B2" s="2" t="s">
        <v>2</v>
      </c>
      <c r="C2" s="2" t="s">
        <v>31</v>
      </c>
    </row>
    <row r="3" spans="1:3">
      <c r="A3" s="3" t="s">
        <v>377</v>
      </c>
    </row>
    <row r="4" spans="1:3">
      <c r="A4" s="3" t="s">
        <v>732</v>
      </c>
      <c r="B4" s="9" t="n">
        <v>1.15</v>
      </c>
      <c r="C4" s="9" t="n">
        <v>4.6</v>
      </c>
    </row>
    <row r="5" spans="1:3">
      <c r="A5" s="3" t="s">
        <v>379</v>
      </c>
    </row>
    <row r="6" spans="1:3">
      <c r="A6" s="3" t="s">
        <v>732</v>
      </c>
      <c r="B6" s="9" t="n">
        <v>3.25</v>
      </c>
      <c r="C6" s="9" t="n">
        <v>6.45</v>
      </c>
    </row>
    <row r="7" spans="1:3">
      <c r="A7" s="3" t="s">
        <v>733</v>
      </c>
      <c r="B7" s="3" t="s">
        <v>410</v>
      </c>
      <c r="C7" s="3" t="s">
        <v>410</v>
      </c>
    </row>
    <row r="8" spans="1:3">
      <c r="A8" s="3" t="s">
        <v>734</v>
      </c>
      <c r="B8" s="3" t="s">
        <v>735</v>
      </c>
      <c r="C8" s="3" t="s">
        <v>736</v>
      </c>
    </row>
    <row r="9" spans="1:3">
      <c r="A9" s="3" t="s">
        <v>737</v>
      </c>
      <c r="B9" s="3" t="s">
        <v>738</v>
      </c>
      <c r="C9" s="3" t="s">
        <v>738</v>
      </c>
    </row>
    <row r="10" spans="1:3">
      <c r="A10" s="3" t="s">
        <v>739</v>
      </c>
      <c r="B10" s="3" t="s">
        <v>740</v>
      </c>
      <c r="C10" s="3" t="s">
        <v>741</v>
      </c>
    </row>
    <row r="11" spans="1:3">
      <c r="A11" s="3" t="s">
        <v>742</v>
      </c>
      <c r="B11" s="9" t="n">
        <v>1.3</v>
      </c>
      <c r="C11" s="9" t="n">
        <v>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43</v>
      </c>
      <c r="B1" s="2" t="s">
        <v>1</v>
      </c>
    </row>
    <row r="2" spans="1:3">
      <c r="B2" s="2" t="s">
        <v>2</v>
      </c>
      <c r="C2" s="2" t="s">
        <v>31</v>
      </c>
    </row>
    <row r="3" spans="1:3">
      <c r="A3" s="3" t="s">
        <v>744</v>
      </c>
    </row>
    <row r="4" spans="1:3">
      <c r="A4" s="3" t="s">
        <v>745</v>
      </c>
      <c r="B4" s="6" t="n">
        <v>19000000</v>
      </c>
    </row>
    <row r="5" spans="1:3">
      <c r="A5" s="3" t="s">
        <v>746</v>
      </c>
    </row>
    <row r="6" spans="1:3">
      <c r="A6" s="3" t="s">
        <v>745</v>
      </c>
      <c r="B6" s="5" t="n">
        <v>14000000</v>
      </c>
    </row>
    <row r="7" spans="1:3">
      <c r="A7" s="3" t="s">
        <v>747</v>
      </c>
      <c r="B7" s="5" t="n">
        <v>2917000</v>
      </c>
      <c r="C7" s="6" t="n">
        <v>2030000</v>
      </c>
    </row>
    <row r="8" spans="1:3">
      <c r="A8" s="3" t="s">
        <v>748</v>
      </c>
      <c r="B8" s="5" t="n">
        <v>184000</v>
      </c>
      <c r="C8" s="5" t="n">
        <v>144000</v>
      </c>
    </row>
    <row r="9" spans="1:3">
      <c r="A9" s="3" t="s">
        <v>749</v>
      </c>
      <c r="B9" s="6" t="n">
        <v>0</v>
      </c>
      <c r="C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50</v>
      </c>
      <c r="B1" s="2" t="s">
        <v>1</v>
      </c>
    </row>
    <row r="2" spans="1:3">
      <c r="B2" s="2" t="s">
        <v>2</v>
      </c>
      <c r="C2" s="2" t="s">
        <v>31</v>
      </c>
    </row>
    <row r="3" spans="1:3">
      <c r="A3" s="7" t="s">
        <v>751</v>
      </c>
    </row>
    <row r="4" spans="1:3">
      <c r="A4" s="3" t="s">
        <v>752</v>
      </c>
      <c r="B4" s="3" t="s">
        <v>37</v>
      </c>
      <c r="C4" s="3" t="s">
        <v>37</v>
      </c>
    </row>
    <row r="5" spans="1:3">
      <c r="A5" s="3" t="s">
        <v>753</v>
      </c>
      <c r="B5" s="6" t="n">
        <v>75</v>
      </c>
      <c r="C5" s="6" t="n">
        <v>24</v>
      </c>
    </row>
    <row r="6" spans="1:3">
      <c r="A6" s="3" t="s">
        <v>754</v>
      </c>
      <c r="B6" s="5" t="n">
        <v>20</v>
      </c>
      <c r="C6" s="3" t="s">
        <v>37</v>
      </c>
    </row>
    <row r="7" spans="1:3">
      <c r="A7" s="3" t="s">
        <v>755</v>
      </c>
      <c r="B7" s="5" t="n">
        <v>95</v>
      </c>
      <c r="C7" s="6" t="n">
        <v>24</v>
      </c>
    </row>
    <row r="8" spans="1:3">
      <c r="A8" s="7" t="s">
        <v>756</v>
      </c>
    </row>
    <row r="9" spans="1:3">
      <c r="A9" s="3" t="s">
        <v>752</v>
      </c>
      <c r="B9" s="5" t="n">
        <v>248</v>
      </c>
      <c r="C9" s="5" t="n">
        <v>-180</v>
      </c>
    </row>
    <row r="10" spans="1:3">
      <c r="A10" s="3" t="s">
        <v>753</v>
      </c>
      <c r="B10" s="5" t="n">
        <v>73</v>
      </c>
      <c r="C10" s="5" t="n">
        <v>-39</v>
      </c>
    </row>
    <row r="11" spans="1:3">
      <c r="A11" s="3" t="s">
        <v>757</v>
      </c>
      <c r="B11" s="5" t="n">
        <v>-321</v>
      </c>
      <c r="C11" s="5" t="n">
        <v>219</v>
      </c>
    </row>
    <row r="12" spans="1:3">
      <c r="A12" s="3" t="s">
        <v>758</v>
      </c>
      <c r="B12" s="6" t="n">
        <v>-226</v>
      </c>
      <c r="C12" s="6" t="n">
        <v>2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9</v>
      </c>
      <c r="B1" s="2" t="s">
        <v>1</v>
      </c>
    </row>
    <row r="2" spans="1:3">
      <c r="B2" s="2" t="s">
        <v>2</v>
      </c>
      <c r="C2" s="2" t="s">
        <v>31</v>
      </c>
    </row>
    <row r="3" spans="1:3">
      <c r="A3" s="3" t="s">
        <v>760</v>
      </c>
      <c r="B3" s="6" t="n">
        <v>-5700</v>
      </c>
      <c r="C3" s="6" t="n">
        <v>-1963</v>
      </c>
    </row>
    <row r="4" spans="1:3">
      <c r="A4" s="3" t="s">
        <v>761</v>
      </c>
      <c r="B4" s="5" t="n">
        <v>2733</v>
      </c>
      <c r="C4" s="5" t="n">
        <v>328</v>
      </c>
    </row>
    <row r="5" spans="1:3">
      <c r="A5" s="3" t="s">
        <v>762</v>
      </c>
      <c r="B5" s="5" t="n">
        <v>-822</v>
      </c>
      <c r="C5" s="5" t="n">
        <v>-273</v>
      </c>
    </row>
    <row r="6" spans="1:3">
      <c r="A6" s="3" t="s">
        <v>763</v>
      </c>
      <c r="B6" s="5" t="n">
        <v>3543</v>
      </c>
      <c r="C6" s="6" t="n">
        <v>2142</v>
      </c>
    </row>
    <row r="7" spans="1:3">
      <c r="A7" s="3" t="s">
        <v>764</v>
      </c>
      <c r="B7" s="6" t="n">
        <v>20</v>
      </c>
      <c r="C7" s="3" t="s">
        <v>37</v>
      </c>
    </row>
    <row r="8" spans="1:3">
      <c r="A8" s="3" t="s">
        <v>488</v>
      </c>
      <c r="B8" s="3" t="s">
        <v>37</v>
      </c>
      <c r="C8" s="6" t="n">
        <v>9</v>
      </c>
    </row>
    <row r="9" spans="1:3">
      <c r="A9" s="3" t="s">
        <v>758</v>
      </c>
      <c r="B9" s="6" t="n">
        <v>-226</v>
      </c>
      <c r="C9" s="6" t="n">
        <v>2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5</v>
      </c>
      <c r="B1" s="2" t="s">
        <v>1</v>
      </c>
    </row>
    <row r="2" spans="1:3">
      <c r="B2" s="2" t="s">
        <v>2</v>
      </c>
      <c r="C2" s="2" t="s">
        <v>31</v>
      </c>
    </row>
    <row r="3" spans="1:3">
      <c r="A3" s="3" t="s">
        <v>766</v>
      </c>
      <c r="B3" s="3" t="s">
        <v>767</v>
      </c>
      <c r="C3" s="3" t="s">
        <v>7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31</v>
      </c>
    </row>
    <row r="2" spans="1:3">
      <c r="A2" s="7" t="s">
        <v>769</v>
      </c>
    </row>
    <row r="3" spans="1:3">
      <c r="A3" s="3" t="s">
        <v>770</v>
      </c>
      <c r="B3" s="6" t="n">
        <v>28</v>
      </c>
      <c r="C3" s="6" t="n">
        <v>74</v>
      </c>
    </row>
    <row r="4" spans="1:3">
      <c r="A4" s="3" t="s">
        <v>51</v>
      </c>
      <c r="B4" s="5" t="n">
        <v>563</v>
      </c>
      <c r="C4" s="5" t="n">
        <v>771</v>
      </c>
    </row>
    <row r="5" spans="1:3">
      <c r="A5" s="3" t="s">
        <v>771</v>
      </c>
      <c r="B5" s="5" t="n">
        <v>8</v>
      </c>
      <c r="C5" s="5" t="n">
        <v>18</v>
      </c>
    </row>
    <row r="6" spans="1:3">
      <c r="A6" s="3" t="s">
        <v>772</v>
      </c>
      <c r="B6" s="5" t="n">
        <v>9</v>
      </c>
      <c r="C6" s="5" t="n">
        <v>23</v>
      </c>
    </row>
    <row r="7" spans="1:3">
      <c r="A7" s="3" t="s">
        <v>773</v>
      </c>
      <c r="B7" s="5" t="n">
        <v>7624</v>
      </c>
      <c r="C7" s="6" t="n">
        <v>5242</v>
      </c>
    </row>
    <row r="8" spans="1:3">
      <c r="A8" s="3" t="s">
        <v>143</v>
      </c>
      <c r="B8" s="5" t="n">
        <v>65</v>
      </c>
      <c r="C8" s="3" t="s">
        <v>37</v>
      </c>
    </row>
    <row r="9" spans="1:3">
      <c r="A9" s="3" t="s">
        <v>774</v>
      </c>
      <c r="B9" s="5" t="n">
        <v>1184</v>
      </c>
      <c r="C9" s="3" t="s">
        <v>37</v>
      </c>
    </row>
    <row r="10" spans="1:3">
      <c r="A10" s="3" t="s">
        <v>775</v>
      </c>
      <c r="B10" s="5" t="n">
        <v>27</v>
      </c>
      <c r="C10" s="6" t="n">
        <v>31</v>
      </c>
    </row>
    <row r="11" spans="1:3">
      <c r="A11" s="3" t="s">
        <v>776</v>
      </c>
      <c r="B11" s="6" t="n">
        <v>9508</v>
      </c>
      <c r="C11" s="5" t="n">
        <v>6159</v>
      </c>
    </row>
    <row r="12" spans="1:3">
      <c r="A12" s="7" t="s">
        <v>777</v>
      </c>
    </row>
    <row r="13" spans="1:3">
      <c r="A13" s="3" t="s">
        <v>774</v>
      </c>
      <c r="B13" s="3" t="s">
        <v>37</v>
      </c>
      <c r="C13" s="5" t="n">
        <v>-321</v>
      </c>
    </row>
    <row r="14" spans="1:3">
      <c r="A14" s="3" t="s">
        <v>143</v>
      </c>
      <c r="B14" s="3" t="s">
        <v>37</v>
      </c>
      <c r="C14" s="5" t="n">
        <v>-55</v>
      </c>
    </row>
    <row r="15" spans="1:3">
      <c r="A15" s="3" t="s">
        <v>778</v>
      </c>
      <c r="B15" s="3" t="s">
        <v>37</v>
      </c>
      <c r="C15" s="5" t="n">
        <v>-376</v>
      </c>
    </row>
    <row r="16" spans="1:3">
      <c r="A16" s="3" t="s">
        <v>779</v>
      </c>
      <c r="B16" s="6" t="n">
        <v>9508</v>
      </c>
      <c r="C16" s="5" t="n">
        <v>5783</v>
      </c>
    </row>
    <row r="17" spans="1:3">
      <c r="A17" s="3" t="s">
        <v>780</v>
      </c>
      <c r="B17" s="6" t="n">
        <v>-9508</v>
      </c>
      <c r="C17" s="5" t="n">
        <v>-6104</v>
      </c>
    </row>
    <row r="18" spans="1:3">
      <c r="A18" s="3" t="s">
        <v>781</v>
      </c>
      <c r="B18" s="3" t="s">
        <v>37</v>
      </c>
      <c r="C18" s="6" t="n">
        <v>-3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8</v>
      </c>
      <c r="B1" s="2" t="s">
        <v>1</v>
      </c>
    </row>
    <row r="2" spans="1:3">
      <c r="B2" s="2" t="s">
        <v>2</v>
      </c>
      <c r="C2" s="2" t="s">
        <v>31</v>
      </c>
    </row>
    <row r="3" spans="1:3">
      <c r="A3" s="7" t="s">
        <v>139</v>
      </c>
    </row>
    <row r="4" spans="1:3">
      <c r="A4" s="3" t="s">
        <v>97</v>
      </c>
      <c r="B4" s="6" t="n">
        <v>-16768000</v>
      </c>
      <c r="C4" s="6" t="n">
        <v>-6215000</v>
      </c>
    </row>
    <row r="5" spans="1:3">
      <c r="A5" s="7" t="s">
        <v>140</v>
      </c>
    </row>
    <row r="6" spans="1:3">
      <c r="A6" s="3" t="s">
        <v>141</v>
      </c>
      <c r="B6" s="5" t="n">
        <v>-321000</v>
      </c>
      <c r="C6" s="5" t="n">
        <v>219000</v>
      </c>
    </row>
    <row r="7" spans="1:3">
      <c r="A7" s="3" t="s">
        <v>142</v>
      </c>
      <c r="B7" s="5" t="n">
        <v>554000</v>
      </c>
      <c r="C7" s="5" t="n">
        <v>655000</v>
      </c>
    </row>
    <row r="8" spans="1:3">
      <c r="A8" s="3" t="s">
        <v>143</v>
      </c>
      <c r="B8" s="5" t="n">
        <v>1065000</v>
      </c>
      <c r="C8" s="5" t="n">
        <v>1282000</v>
      </c>
    </row>
    <row r="9" spans="1:3">
      <c r="A9" s="3" t="s">
        <v>144</v>
      </c>
      <c r="B9" s="5" t="n">
        <v>700000</v>
      </c>
      <c r="C9" s="5" t="n">
        <v>549000</v>
      </c>
    </row>
    <row r="10" spans="1:3">
      <c r="A10" s="3" t="s">
        <v>90</v>
      </c>
      <c r="B10" s="5" t="n">
        <v>10500000</v>
      </c>
      <c r="C10" s="5" t="n">
        <v>0</v>
      </c>
    </row>
    <row r="11" spans="1:3">
      <c r="A11" s="3" t="s">
        <v>145</v>
      </c>
      <c r="B11" s="5" t="n">
        <v>314000</v>
      </c>
      <c r="C11" s="5" t="n">
        <v>506000</v>
      </c>
    </row>
    <row r="12" spans="1:3">
      <c r="A12" s="3" t="s">
        <v>146</v>
      </c>
      <c r="B12" s="5" t="n">
        <v>109000</v>
      </c>
      <c r="C12" s="6" t="n">
        <v>-9000</v>
      </c>
    </row>
    <row r="13" spans="1:3">
      <c r="A13" s="3" t="s">
        <v>147</v>
      </c>
      <c r="B13" s="5" t="n">
        <v>161000</v>
      </c>
      <c r="C13" s="3" t="s">
        <v>37</v>
      </c>
    </row>
    <row r="14" spans="1:3">
      <c r="A14" s="7" t="s">
        <v>148</v>
      </c>
    </row>
    <row r="15" spans="1:3">
      <c r="A15" s="3" t="s">
        <v>149</v>
      </c>
      <c r="B15" s="5" t="n">
        <v>879000</v>
      </c>
      <c r="C15" s="6" t="n">
        <v>-162000</v>
      </c>
    </row>
    <row r="16" spans="1:3">
      <c r="A16" s="3" t="s">
        <v>150</v>
      </c>
      <c r="B16" s="5" t="n">
        <v>622000</v>
      </c>
      <c r="C16" s="5" t="n">
        <v>899000</v>
      </c>
    </row>
    <row r="17" spans="1:3">
      <c r="A17" s="3" t="s">
        <v>151</v>
      </c>
      <c r="B17" s="5" t="n">
        <v>195000</v>
      </c>
      <c r="C17" s="5" t="n">
        <v>-1414000</v>
      </c>
    </row>
    <row r="18" spans="1:3">
      <c r="A18" s="3" t="s">
        <v>51</v>
      </c>
      <c r="B18" s="5" t="n">
        <v>-448000</v>
      </c>
      <c r="C18" s="5" t="n">
        <v>-6000</v>
      </c>
    </row>
    <row r="19" spans="1:3">
      <c r="A19" s="3" t="s">
        <v>152</v>
      </c>
      <c r="B19" s="5" t="n">
        <v>-325000</v>
      </c>
      <c r="C19" s="5" t="n">
        <v>-152000</v>
      </c>
    </row>
    <row r="20" spans="1:3">
      <c r="A20" s="3" t="s">
        <v>153</v>
      </c>
      <c r="B20" s="5" t="n">
        <v>14005000</v>
      </c>
      <c r="C20" s="5" t="n">
        <v>2367000</v>
      </c>
    </row>
    <row r="21" spans="1:3">
      <c r="A21" s="3" t="s">
        <v>154</v>
      </c>
      <c r="B21" s="5" t="n">
        <v>-2763000</v>
      </c>
      <c r="C21" s="5" t="n">
        <v>-3848000</v>
      </c>
    </row>
    <row r="22" spans="1:3">
      <c r="A22" s="7" t="s">
        <v>155</v>
      </c>
    </row>
    <row r="23" spans="1:3">
      <c r="A23" s="3" t="s">
        <v>156</v>
      </c>
      <c r="B23" s="5" t="n">
        <v>-124000</v>
      </c>
      <c r="C23" s="5" t="n">
        <v>-304000</v>
      </c>
    </row>
    <row r="24" spans="1:3">
      <c r="A24" s="3" t="s">
        <v>157</v>
      </c>
      <c r="B24" s="5" t="n">
        <v>-63000</v>
      </c>
      <c r="C24" s="5" t="n">
        <v>-164000</v>
      </c>
    </row>
    <row r="25" spans="1:3">
      <c r="A25" s="3" t="s">
        <v>158</v>
      </c>
      <c r="B25" s="5" t="n">
        <v>187000</v>
      </c>
      <c r="C25" s="5" t="n">
        <v>468000</v>
      </c>
    </row>
    <row r="26" spans="1:3">
      <c r="A26" s="7" t="s">
        <v>159</v>
      </c>
    </row>
    <row r="27" spans="1:3">
      <c r="A27" s="3" t="s">
        <v>160</v>
      </c>
      <c r="B27" s="5" t="n">
        <v>197000</v>
      </c>
      <c r="C27" s="6" t="n">
        <v>2756000</v>
      </c>
    </row>
    <row r="28" spans="1:3">
      <c r="A28" s="3" t="s">
        <v>161</v>
      </c>
      <c r="B28" s="6" t="n">
        <v>1776000</v>
      </c>
      <c r="C28" s="3" t="s">
        <v>37</v>
      </c>
    </row>
    <row r="29" spans="1:3">
      <c r="A29" s="3" t="s">
        <v>162</v>
      </c>
      <c r="B29" s="3" t="s">
        <v>37</v>
      </c>
      <c r="C29" s="6" t="n">
        <v>215000</v>
      </c>
    </row>
    <row r="30" spans="1:3">
      <c r="A30" s="3" t="s">
        <v>163</v>
      </c>
      <c r="B30" s="6" t="n">
        <v>6000</v>
      </c>
      <c r="C30" s="5" t="n">
        <v>22000</v>
      </c>
    </row>
    <row r="31" spans="1:3">
      <c r="A31" s="3" t="s">
        <v>164</v>
      </c>
      <c r="B31" s="6" t="n">
        <v>-447000</v>
      </c>
      <c r="C31" s="5" t="n">
        <v>-644000</v>
      </c>
    </row>
    <row r="32" spans="1:3">
      <c r="A32" s="3" t="s">
        <v>165</v>
      </c>
      <c r="B32" s="3" t="s">
        <v>37</v>
      </c>
      <c r="C32" s="6" t="n">
        <v>913000</v>
      </c>
    </row>
    <row r="33" spans="1:3">
      <c r="A33" s="3" t="s">
        <v>166</v>
      </c>
      <c r="B33" s="6" t="n">
        <v>1710000</v>
      </c>
      <c r="C33" s="3" t="s">
        <v>37</v>
      </c>
    </row>
    <row r="34" spans="1:3">
      <c r="A34" s="3" t="s">
        <v>167</v>
      </c>
      <c r="B34" s="5" t="n">
        <v>2000000</v>
      </c>
      <c r="C34" s="3" t="s">
        <v>37</v>
      </c>
    </row>
    <row r="35" spans="1:3">
      <c r="A35" s="3" t="s">
        <v>168</v>
      </c>
      <c r="B35" s="5" t="n">
        <v>795000</v>
      </c>
      <c r="C35" s="6" t="n">
        <v>2046000</v>
      </c>
    </row>
    <row r="36" spans="1:3">
      <c r="A36" s="3" t="s">
        <v>169</v>
      </c>
      <c r="B36" s="5" t="n">
        <v>-2460000</v>
      </c>
      <c r="C36" s="3" t="s">
        <v>37</v>
      </c>
    </row>
    <row r="37" spans="1:3">
      <c r="A37" s="3" t="s">
        <v>170</v>
      </c>
      <c r="B37" s="6" t="n">
        <v>-1038000</v>
      </c>
      <c r="C37" s="6" t="n">
        <v>-1884000</v>
      </c>
    </row>
    <row r="38" spans="1:3">
      <c r="A38" s="3" t="s">
        <v>171</v>
      </c>
      <c r="B38" s="3" t="s">
        <v>37</v>
      </c>
      <c r="C38" s="5" t="n">
        <v>-42000</v>
      </c>
    </row>
    <row r="39" spans="1:3">
      <c r="A39" s="3" t="s">
        <v>172</v>
      </c>
      <c r="B39" s="6" t="n">
        <v>-21000</v>
      </c>
      <c r="C39" s="5" t="n">
        <v>-51000</v>
      </c>
    </row>
    <row r="40" spans="1:3">
      <c r="A40" s="3" t="s">
        <v>173</v>
      </c>
      <c r="B40" s="5" t="n">
        <v>-463000</v>
      </c>
      <c r="C40" s="5" t="n">
        <v>-418000</v>
      </c>
    </row>
    <row r="41" spans="1:3">
      <c r="A41" s="3" t="s">
        <v>174</v>
      </c>
      <c r="B41" s="5" t="n">
        <v>2055000</v>
      </c>
      <c r="C41" s="5" t="n">
        <v>2913000</v>
      </c>
    </row>
    <row r="42" spans="1:3">
      <c r="A42" s="3" t="s">
        <v>175</v>
      </c>
      <c r="B42" s="5" t="n">
        <v>-24000</v>
      </c>
      <c r="C42" s="5" t="n">
        <v>-171000</v>
      </c>
    </row>
    <row r="43" spans="1:3">
      <c r="A43" s="3" t="s">
        <v>176</v>
      </c>
      <c r="B43" s="5" t="n">
        <v>-919000</v>
      </c>
      <c r="C43" s="5" t="n">
        <v>-1574000</v>
      </c>
    </row>
    <row r="44" spans="1:3">
      <c r="A44" s="3" t="s">
        <v>177</v>
      </c>
      <c r="B44" s="5" t="n">
        <v>1256000</v>
      </c>
      <c r="C44" s="5" t="n">
        <v>2830000</v>
      </c>
    </row>
    <row r="45" spans="1:3">
      <c r="A45" s="3" t="s">
        <v>178</v>
      </c>
      <c r="B45" s="5" t="n">
        <v>337000</v>
      </c>
      <c r="C45" s="5" t="n">
        <v>1256000</v>
      </c>
    </row>
    <row r="46" spans="1:3">
      <c r="A46" s="7" t="s">
        <v>179</v>
      </c>
    </row>
    <row r="47" spans="1:3">
      <c r="A47" s="3" t="s">
        <v>180</v>
      </c>
      <c r="B47" s="5" t="n">
        <v>243000</v>
      </c>
      <c r="C47" s="5" t="n">
        <v>245000</v>
      </c>
    </row>
    <row r="48" spans="1:3">
      <c r="A48" s="3" t="s">
        <v>181</v>
      </c>
      <c r="B48" s="5" t="n">
        <v>52000</v>
      </c>
      <c r="C48" s="5" t="n">
        <v>57000</v>
      </c>
    </row>
    <row r="49" spans="1:3">
      <c r="A49" s="7" t="s">
        <v>182</v>
      </c>
    </row>
    <row r="50" spans="1:3">
      <c r="A50" s="3" t="s">
        <v>183</v>
      </c>
      <c r="B50" s="5" t="n">
        <v>172000</v>
      </c>
      <c r="C50" s="6" t="n">
        <v>88000</v>
      </c>
    </row>
    <row r="51" spans="1:3">
      <c r="A51" s="3" t="s">
        <v>184</v>
      </c>
      <c r="B51" s="6" t="n">
        <v>114000</v>
      </c>
      <c r="C51" s="3" t="s">
        <v>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2</v>
      </c>
      <c r="B1" s="2" t="s">
        <v>1</v>
      </c>
    </row>
    <row r="2" spans="1:3">
      <c r="B2" s="2" t="s">
        <v>2</v>
      </c>
      <c r="C2" s="2" t="s">
        <v>31</v>
      </c>
    </row>
    <row r="3" spans="1:3">
      <c r="A3" s="3" t="s">
        <v>676</v>
      </c>
    </row>
    <row r="4" spans="1:3">
      <c r="A4" s="3" t="s">
        <v>783</v>
      </c>
      <c r="B4" s="5" t="n">
        <v>0</v>
      </c>
      <c r="C4" s="5" t="n">
        <v>842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4</v>
      </c>
      <c r="B1" s="2" t="s">
        <v>785</v>
      </c>
      <c r="C1" s="2" t="s">
        <v>786</v>
      </c>
      <c r="D1" s="2" t="s">
        <v>787</v>
      </c>
      <c r="E1" s="2" t="s">
        <v>2</v>
      </c>
      <c r="F1" s="2" t="s">
        <v>31</v>
      </c>
      <c r="G1" s="2" t="s">
        <v>786</v>
      </c>
      <c r="H1" s="2" t="s">
        <v>788</v>
      </c>
      <c r="I1" s="2" t="s">
        <v>789</v>
      </c>
      <c r="J1" s="2" t="s">
        <v>790</v>
      </c>
    </row>
    <row r="2" spans="1:10">
      <c r="A2" s="3" t="s">
        <v>791</v>
      </c>
    </row>
    <row r="3" spans="1:10">
      <c r="A3" s="3" t="s">
        <v>792</v>
      </c>
      <c r="E3" s="3" t="s">
        <v>506</v>
      </c>
    </row>
    <row r="4" spans="1:10">
      <c r="A4" s="3" t="s">
        <v>793</v>
      </c>
    </row>
    <row r="5" spans="1:10">
      <c r="A5" s="3" t="s">
        <v>383</v>
      </c>
      <c r="I5" s="6" t="n">
        <v>2000</v>
      </c>
    </row>
    <row r="6" spans="1:10">
      <c r="A6" s="3" t="s">
        <v>541</v>
      </c>
    </row>
    <row r="7" spans="1:10">
      <c r="A7" s="3" t="s">
        <v>794</v>
      </c>
      <c r="E7" s="6" t="n">
        <v>2000</v>
      </c>
    </row>
    <row r="8" spans="1:10">
      <c r="A8" s="3" t="s">
        <v>795</v>
      </c>
    </row>
    <row r="9" spans="1:10">
      <c r="A9" s="3" t="s">
        <v>549</v>
      </c>
      <c r="D9" s="6" t="n">
        <v>160</v>
      </c>
    </row>
    <row r="10" spans="1:10">
      <c r="A10" s="3" t="s">
        <v>796</v>
      </c>
    </row>
    <row r="11" spans="1:10">
      <c r="A11" s="3" t="s">
        <v>549</v>
      </c>
      <c r="F11" s="6" t="n">
        <v>651</v>
      </c>
      <c r="G11" s="6" t="n">
        <v>651</v>
      </c>
      <c r="H11" s="6" t="n">
        <v>651</v>
      </c>
    </row>
    <row r="12" spans="1:10">
      <c r="A12" s="3" t="s">
        <v>797</v>
      </c>
    </row>
    <row r="13" spans="1:10">
      <c r="A13" s="3" t="s">
        <v>549</v>
      </c>
      <c r="G13" s="6" t="n">
        <v>240</v>
      </c>
    </row>
    <row r="14" spans="1:10">
      <c r="A14" s="3" t="s">
        <v>798</v>
      </c>
    </row>
    <row r="15" spans="1:10">
      <c r="A15" s="3" t="s">
        <v>799</v>
      </c>
      <c r="E15" s="6" t="n">
        <v>18</v>
      </c>
    </row>
    <row r="16" spans="1:10">
      <c r="A16" s="3" t="s">
        <v>548</v>
      </c>
    </row>
    <row r="17" spans="1:10">
      <c r="A17" s="3" t="s">
        <v>549</v>
      </c>
      <c r="B17" s="6" t="n">
        <v>80</v>
      </c>
      <c r="C17" s="6" t="n">
        <v>160</v>
      </c>
    </row>
    <row r="18" spans="1:10">
      <c r="A18" s="3" t="s">
        <v>800</v>
      </c>
    </row>
    <row r="19" spans="1:10">
      <c r="A19" s="3" t="s">
        <v>801</v>
      </c>
      <c r="E19" s="5" t="n">
        <v>40427</v>
      </c>
    </row>
    <row r="20" spans="1:10">
      <c r="A20" s="3" t="s">
        <v>802</v>
      </c>
    </row>
    <row r="21" spans="1:10">
      <c r="A21" s="3" t="s">
        <v>803</v>
      </c>
      <c r="E21" s="5" t="n">
        <v>600000</v>
      </c>
    </row>
    <row r="22" spans="1:10">
      <c r="A22" s="3" t="s">
        <v>803</v>
      </c>
      <c r="E22" s="5" t="n">
        <v>4637684</v>
      </c>
      <c r="F22" s="5" t="n">
        <v>4388583</v>
      </c>
      <c r="J22" s="5" t="n">
        <v>4400000</v>
      </c>
    </row>
    <row r="23" spans="1:10">
      <c r="A23" s="3" t="s">
        <v>801</v>
      </c>
      <c r="E23" s="5" t="n">
        <v>208222</v>
      </c>
      <c r="F23" s="5"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04</v>
      </c>
      <c r="B1" s="2" t="s">
        <v>805</v>
      </c>
      <c r="C1" s="2" t="s">
        <v>495</v>
      </c>
      <c r="D1" s="2" t="s">
        <v>806</v>
      </c>
      <c r="E1" s="2" t="s">
        <v>2</v>
      </c>
      <c r="F1" s="2" t="s">
        <v>31</v>
      </c>
    </row>
    <row r="2" spans="1:6">
      <c r="A2" s="3" t="s">
        <v>807</v>
      </c>
    </row>
    <row r="3" spans="1:6">
      <c r="A3" s="3" t="s">
        <v>361</v>
      </c>
      <c r="B3" s="6" t="n">
        <v>250</v>
      </c>
    </row>
    <row r="4" spans="1:6">
      <c r="A4" s="3" t="s">
        <v>808</v>
      </c>
    </row>
    <row r="5" spans="1:6">
      <c r="A5" s="3" t="s">
        <v>697</v>
      </c>
      <c r="B5" s="5" t="n">
        <v>15000</v>
      </c>
    </row>
    <row r="6" spans="1:6">
      <c r="A6" s="3" t="s">
        <v>809</v>
      </c>
    </row>
    <row r="7" spans="1:6">
      <c r="A7" s="3" t="s">
        <v>361</v>
      </c>
      <c r="B7" s="6" t="n">
        <v>250</v>
      </c>
    </row>
    <row r="8" spans="1:6">
      <c r="A8" s="3" t="s">
        <v>810</v>
      </c>
    </row>
    <row r="9" spans="1:6">
      <c r="A9" s="3" t="s">
        <v>697</v>
      </c>
      <c r="B9" s="5" t="n">
        <v>15000</v>
      </c>
    </row>
    <row r="10" spans="1:6">
      <c r="A10" s="3" t="s">
        <v>811</v>
      </c>
    </row>
    <row r="11" spans="1:6">
      <c r="A11" s="3" t="s">
        <v>369</v>
      </c>
      <c r="B11" s="3" t="s">
        <v>534</v>
      </c>
    </row>
    <row r="12" spans="1:6">
      <c r="A12" s="3" t="s">
        <v>812</v>
      </c>
    </row>
    <row r="13" spans="1:6">
      <c r="A13" s="3" t="s">
        <v>698</v>
      </c>
      <c r="B13" s="9" t="n">
        <v>1.21</v>
      </c>
    </row>
    <row r="14" spans="1:6">
      <c r="A14" s="3" t="s">
        <v>538</v>
      </c>
    </row>
    <row r="15" spans="1:6">
      <c r="A15" s="3" t="s">
        <v>364</v>
      </c>
      <c r="C15" s="3" t="s">
        <v>365</v>
      </c>
    </row>
    <row r="16" spans="1:6">
      <c r="A16" s="3" t="s">
        <v>366</v>
      </c>
      <c r="C16" s="3" t="s">
        <v>367</v>
      </c>
    </row>
    <row r="17" spans="1:6">
      <c r="A17" s="3" t="s">
        <v>813</v>
      </c>
    </row>
    <row r="18" spans="1:6">
      <c r="A18" s="3" t="s">
        <v>814</v>
      </c>
      <c r="D18" s="5" t="n">
        <v>680884</v>
      </c>
    </row>
    <row r="19" spans="1:6">
      <c r="A19" s="3" t="s">
        <v>815</v>
      </c>
      <c r="D19" s="8" t="n">
        <v>0.001</v>
      </c>
    </row>
    <row r="20" spans="1:6">
      <c r="A20" s="3" t="s">
        <v>816</v>
      </c>
      <c r="D20" s="6" t="n">
        <v>1</v>
      </c>
    </row>
    <row r="21" spans="1:6">
      <c r="A21" s="3" t="s">
        <v>817</v>
      </c>
      <c r="D21" s="6" t="n">
        <v>680</v>
      </c>
    </row>
    <row r="22" spans="1:6">
      <c r="A22" s="3" t="s">
        <v>697</v>
      </c>
      <c r="E22" s="5" t="n">
        <v>339300</v>
      </c>
    </row>
    <row r="23" spans="1:6">
      <c r="A23" s="3" t="s">
        <v>814</v>
      </c>
      <c r="E23" s="5" t="n">
        <v>4637684</v>
      </c>
      <c r="F23" s="5" t="n">
        <v>4388583</v>
      </c>
    </row>
    <row r="24" spans="1:6">
      <c r="A24" s="3" t="s">
        <v>815</v>
      </c>
      <c r="E24" s="8" t="n">
        <v>0.001</v>
      </c>
      <c r="F24" s="8" t="n">
        <v>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7" t="s">
        <v>186</v>
      </c>
    </row>
    <row r="4" spans="1:2">
      <c r="A4" s="3" t="s">
        <v>187</v>
      </c>
      <c r="B4" s="3"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7" t="s">
        <v>186</v>
      </c>
    </row>
    <row r="4" spans="1:2">
      <c r="A4" s="3" t="s">
        <v>190</v>
      </c>
      <c r="B4" s="3"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Description of Busines</vt:lpstr>
      <vt:lpstr>Note 2 - Summary of Significant</vt:lpstr>
      <vt:lpstr>Note 3 - Accounts Receivable an</vt:lpstr>
      <vt:lpstr>Note 4 - Equipment and Improvem</vt:lpstr>
      <vt:lpstr>Note 5 - Fair Value Measurement</vt:lpstr>
      <vt:lpstr>Note 6 - Intangible Assets</vt:lpstr>
      <vt:lpstr>Note 7 - Goodwill</vt:lpstr>
      <vt:lpstr>Note 8 - Accrued Liabilities</vt:lpstr>
      <vt:lpstr>Note 9 - Debt</vt:lpstr>
      <vt:lpstr>Note 10 - Restructuring Charges</vt:lpstr>
      <vt:lpstr>Note 11 - Commitments and Conti</vt:lpstr>
      <vt:lpstr>Note 12 - Shareholders' Equity</vt:lpstr>
      <vt:lpstr>Note 13 - Income Taxes</vt:lpstr>
      <vt:lpstr>Note 14 - Net Loss Per Share</vt:lpstr>
      <vt:lpstr>Note 15 - Related Party Transac</vt:lpstr>
      <vt:lpstr>Note 16- Subsequent Event</vt:lpstr>
      <vt:lpstr>Significant Accounting Policies</vt:lpstr>
      <vt:lpstr>Note 2 - Summary of Significa25</vt:lpstr>
      <vt:lpstr>Note 3 - Accounts Receivable 26</vt:lpstr>
      <vt:lpstr>Note 4 - Equipment and Improv27</vt:lpstr>
      <vt:lpstr>Note 5 - Fair Value Measureme28</vt:lpstr>
      <vt:lpstr>Note 6 - Intangible Assets (Tab</vt:lpstr>
      <vt:lpstr>Note 7 - Goodwill (Tables)</vt:lpstr>
      <vt:lpstr>Note 8 - Accrued Liabilities (T</vt:lpstr>
      <vt:lpstr>Note 9 - Debt (Tables)</vt:lpstr>
      <vt:lpstr>Note 10 - Restructuring Charg33</vt:lpstr>
      <vt:lpstr>Note 11 - Commitments and Con34</vt:lpstr>
      <vt:lpstr>Note 12 - Shareholders' Equity </vt:lpstr>
      <vt:lpstr>Note 13 - Income Taxes (Tables)</vt:lpstr>
      <vt:lpstr>Note 1 - Description of Busin37</vt:lpstr>
      <vt:lpstr>Note 2 - Summary of Significa38</vt:lpstr>
      <vt:lpstr>Note 2 - Estimated Useful Lives</vt:lpstr>
      <vt:lpstr>Note 3 - Accounts Receivable 40</vt:lpstr>
      <vt:lpstr>Note 4 - Equipment and Improv41</vt:lpstr>
      <vt:lpstr>Note 4 - Equipment and Improv42</vt:lpstr>
      <vt:lpstr>Note 5 - Assets and Liabilities</vt:lpstr>
      <vt:lpstr>Note 5 - Changes in Fair Value </vt:lpstr>
      <vt:lpstr>Note 6 - Intangible Assets (Det</vt:lpstr>
      <vt:lpstr>Note 6 - Changes in the Carryin</vt:lpstr>
      <vt:lpstr>Note 7 - Goodwill (Details Text</vt:lpstr>
      <vt:lpstr>Note 7 - Changes in the Carryin</vt:lpstr>
      <vt:lpstr>Note 8 - Accrued Liabilities (D</vt:lpstr>
      <vt:lpstr>Note 8 - Summary of Accrued Lia</vt:lpstr>
      <vt:lpstr>Note 9 - Debt (Details Textual)</vt:lpstr>
      <vt:lpstr>Note 9 - Debt - Summary of Debt</vt:lpstr>
      <vt:lpstr>Note 9 - Minimum Debt Obligatio</vt:lpstr>
      <vt:lpstr>Note 10 - Restructuring Charg54</vt:lpstr>
      <vt:lpstr>Note 10 - Restructuring Charg55</vt:lpstr>
      <vt:lpstr>Note 10 - Accrued Restructuring</vt:lpstr>
      <vt:lpstr>Note 11 - Commitments and Con57</vt:lpstr>
      <vt:lpstr>Note 11 - Future Minimum Rental</vt:lpstr>
      <vt:lpstr>Note 11 - Capital Lease Obligat</vt:lpstr>
      <vt:lpstr>Note 12 - Shareholders' Equit60</vt:lpstr>
      <vt:lpstr>Note 12 - Shareholders' Equit61</vt:lpstr>
      <vt:lpstr>Note 12 - Nonvested Shares (Det</vt:lpstr>
      <vt:lpstr>Note 12 - Price Ranges of Outst</vt:lpstr>
      <vt:lpstr>Note 12 - Black-Scholes-Merton </vt:lpstr>
      <vt:lpstr>Note 13 - Income Taxes (Details</vt:lpstr>
      <vt:lpstr>Note 13 - Income Tax Provision </vt:lpstr>
      <vt:lpstr>Note 13 - Domestic Tax Effect S</vt:lpstr>
      <vt:lpstr>Note 13 - Domestic Tax Effect68</vt:lpstr>
      <vt:lpstr>Note 13 - Components Of Deferre</vt:lpstr>
      <vt:lpstr>Note 14 - Net Loss Per Share (D</vt:lpstr>
      <vt:lpstr>Note 15 - Related Party Trans71</vt:lpstr>
      <vt:lpstr>Note 16-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4T09:01:19Z</dcterms:created>
  <dcterms:modified xmlns:dcterms="http://purl.org/dc/terms/" xmlns:xsi="http://www.w3.org/2001/XMLSchema-instance" xsi:type="dcterms:W3CDTF">2015-12-24T09:01:19Z</dcterms:modified>
  <dc:title xmlns:dc="http://purl.org/dc/elements/1.1/">Untitled</dc:title>
  <dc:description xmlns:dc="http://purl.org/dc/elements/1.1/"/>
  <dc:subject xmlns:dc="http://purl.org/dc/elements/1.1/"/>
  <cp:keywords/>
  <cp:category/>
</cp:coreProperties>
</file>